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Description of Business" sheetId="7" r:id="rId7"/>
    <s:sheet name="Significant Accounting Policies" sheetId="8" r:id="rId8"/>
    <s:sheet name="Business Combinations" sheetId="9" r:id="rId9"/>
    <s:sheet name="Segment and Geographic Reportin" sheetId="10" r:id="rId10"/>
    <s:sheet name="Property, Plant and Equipment a" sheetId="11" r:id="rId11"/>
    <s:sheet name="Debt and Debt Issuance Costs" sheetId="12" r:id="rId12"/>
    <s:sheet name="Share Capital" sheetId="13" r:id="rId13"/>
    <s:sheet name="Asset Retirement Obligation" sheetId="14" r:id="rId14"/>
    <s:sheet name="Taxes" sheetId="15" r:id="rId15"/>
    <s:sheet name="Contingencies" sheetId="16" r:id="rId16"/>
    <s:sheet name="Financial Instruments and Fair " sheetId="17" r:id="rId17"/>
    <s:sheet name="Supplemental Cash Flow Informat" sheetId="18" r:id="rId18"/>
    <s:sheet name="Subsequent Events" sheetId="19" r:id="rId19"/>
    <s:sheet name="Significant Accounting Polici20" sheetId="20" r:id="rId20"/>
    <s:sheet name="Business Combinations (Tables)" sheetId="21" r:id="rId21"/>
    <s:sheet name="Segment and Geographic Report22" sheetId="22" r:id="rId22"/>
    <s:sheet name="Property, Plant and Equipment23" sheetId="23" r:id="rId23"/>
    <s:sheet name="Debt and Debt Issuance Costs (T" sheetId="24" r:id="rId24"/>
    <s:sheet name="Share Capital (Tables)" sheetId="25" r:id="rId25"/>
    <s:sheet name="Asset Retirement Obligation (Ta" sheetId="26" r:id="rId26"/>
    <s:sheet name="Financial Instruments and Fai27" sheetId="27" r:id="rId27"/>
    <s:sheet name="Supplemental Cash Flow Inform28" sheetId="28" r:id="rId28"/>
    <s:sheet name="Significant Accounting Polici29" sheetId="29" r:id="rId29"/>
    <s:sheet name="Business Combinations - PetroLa" sheetId="30" r:id="rId30"/>
    <s:sheet name="Business Combinations - Allocat" sheetId="31" r:id="rId31"/>
    <s:sheet name="Business Combinations - Pro For" sheetId="32" r:id="rId32"/>
    <s:sheet name="Business Combinations - Petroam" sheetId="33" r:id="rId33"/>
    <s:sheet name="Segment and Geographic Report34" sheetId="34" r:id="rId34"/>
    <s:sheet name="Segment and Geographic Report35" sheetId="35" r:id="rId35"/>
    <s:sheet name="Property, Plant and Equipment36" sheetId="36" r:id="rId36"/>
    <s:sheet name="Property, Plant and Equipment37" sheetId="37" r:id="rId37"/>
    <s:sheet name="Property, Plant and Equipment38" sheetId="38" r:id="rId38"/>
    <s:sheet name="Property, Plant and Equipment39" sheetId="39" r:id="rId39"/>
    <s:sheet name="Debt and Debt Issuance Costs - " sheetId="40" r:id="rId40"/>
    <s:sheet name="Debt and Debt Issuance Costs 41" sheetId="41" r:id="rId41"/>
    <s:sheet name="Debt and Debt Issuance Costs 42" sheetId="42" r:id="rId42"/>
    <s:sheet name="Debt and Debt Issuance Costs 43" sheetId="43" r:id="rId43"/>
    <s:sheet name="Share Capital - Additional Info" sheetId="44" r:id="rId44"/>
    <s:sheet name="Share Capital - Schedule of Com" sheetId="45" r:id="rId45"/>
    <s:sheet name="Share Capital - Subscription Re" sheetId="46" r:id="rId46"/>
    <s:sheet name="Share Capital - Equity Compensa" sheetId="47" r:id="rId47"/>
    <s:sheet name="Share Capital - PSU, DSU, RSU a" sheetId="48" r:id="rId48"/>
    <s:sheet name="Asset Retirement Obligation - C" sheetId="49" r:id="rId49"/>
    <s:sheet name="Asset Retirement Obligation - N" sheetId="50" r:id="rId50"/>
    <s:sheet name="Taxes (Details)" sheetId="51" r:id="rId51"/>
    <s:sheet name="Contingencies (Details)" sheetId="52" r:id="rId52"/>
    <s:sheet name="Financial Instruments and Fai53" sheetId="53" r:id="rId53"/>
    <s:sheet name="Financial Instruments and Fai54" sheetId="54" r:id="rId54"/>
    <s:sheet name="Financial Instruments and Fai55" sheetId="55" r:id="rId55"/>
    <s:sheet name="Financial Instruments and Fai56" sheetId="56" r:id="rId56"/>
    <s:sheet name="Financial Instruments and Fai57" sheetId="57" r:id="rId57"/>
    <s:sheet name="Supplemental Cash Flow Inform58" sheetId="58" r:id="rId58"/>
    <s:sheet name="Supplemental Cash Flow Inform59" sheetId="59" r:id="rId59"/>
  </s:sheets>
  <s:definedNames/>
  <s:calcPr calcId="124519" calcMode="auto" fullCalcOnLoad="1"/>
</s:workbook>
</file>

<file path=xl/sharedStrings.xml><?xml version="1.0" encoding="utf-8"?>
<sst xmlns="http://schemas.openxmlformats.org/spreadsheetml/2006/main" uniqueCount="599">
  <si>
    <t>Document And Entity Information - shares</t>
  </si>
  <si>
    <t>9 Months Ended</t>
  </si>
  <si>
    <t>Sep. 30, 2016</t>
  </si>
  <si>
    <t>Oct. 31, 2016</t>
  </si>
  <si>
    <t>Document and Entity Information [Abstract]</t>
  </si>
  <si>
    <t>Entity Registrant Name</t>
  </si>
  <si>
    <t>GRAN TIER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Operations (Unaudited) - USD ($) $ in Thousands</t>
  </si>
  <si>
    <t>3 Months Ended</t>
  </si>
  <si>
    <t>Sep. 30, 2015</t>
  </si>
  <si>
    <t>Income Statement [Abstract]</t>
  </si>
  <si>
    <t>OIL AND NATURAL GAS SALES (NOTE 4)</t>
  </si>
  <si>
    <t>EXPENSES</t>
  </si>
  <si>
    <t>Operating</t>
  </si>
  <si>
    <t>Transportation</t>
  </si>
  <si>
    <t>Depletion, depreciation and accretion (Note 4)</t>
  </si>
  <si>
    <t>Asset impairment (Notes 4 and 5)</t>
  </si>
  <si>
    <t>General and administrative (Note 4)</t>
  </si>
  <si>
    <t>Transaction (Note 3)</t>
  </si>
  <si>
    <t>Severance</t>
  </si>
  <si>
    <t>Equity tax (Note 9)</t>
  </si>
  <si>
    <t>Foreign exchange (gain) loss</t>
  </si>
  <si>
    <t>Financial instruments loss (Note 11)</t>
  </si>
  <si>
    <t>Interest expense (Note 6)</t>
  </si>
  <si>
    <t>Total expenses</t>
  </si>
  <si>
    <t>GAIN ON ACQUISITION (NOTE 3)</t>
  </si>
  <si>
    <t>INTEREST INCOME</t>
  </si>
  <si>
    <t>LOSS BEFORE INCOME TAXES (NOTE 4)</t>
  </si>
  <si>
    <t>INCOME TAX (EXPENSE) RECOVERY</t>
  </si>
  <si>
    <t>Current</t>
  </si>
  <si>
    <t>Deferred</t>
  </si>
  <si>
    <t>Income tax (expense) recovery</t>
  </si>
  <si>
    <t>NET LOSS AND COMPREHENSIVE LOSS</t>
  </si>
  <si>
    <t>NET LOSS PER SHARE - BASIC AND DILUTED (in dollars per share)</t>
  </si>
  <si>
    <t>WEIGHTED AVERAGE SHARES OUTSTANDING - BASIC AND DILUTED (Note 7)</t>
  </si>
  <si>
    <t>Condensed Consolidated Balance Sheets (Unaudited) - USD ($) $ in Thousands</t>
  </si>
  <si>
    <t>Dec. 31, 2015</t>
  </si>
  <si>
    <t>Current Assets</t>
  </si>
  <si>
    <t>Cash and cash equivalents</t>
  </si>
  <si>
    <t>Restricted cash (Notes 3, 5 and 8)</t>
  </si>
  <si>
    <t>Accounts receivable</t>
  </si>
  <si>
    <t>Marketable securities (Note 11)</t>
  </si>
  <si>
    <t>Derivatives (Note 11)</t>
  </si>
  <si>
    <t>Inventory (Note 5)</t>
  </si>
  <si>
    <t>Taxes receivable</t>
  </si>
  <si>
    <t>Other current assets</t>
  </si>
  <si>
    <t>Total Current Assets</t>
  </si>
  <si>
    <t>Oil and Gas Properties</t>
  </si>
  <si>
    <t>Proved</t>
  </si>
  <si>
    <t>Unproved</t>
  </si>
  <si>
    <t>Total Oil and Gas Properties</t>
  </si>
  <si>
    <t>Other capital assets</t>
  </si>
  <si>
    <t>Total Property, Plant and Equipment (Notes 4 and 5)</t>
  </si>
  <si>
    <t>Other Long-Term Assets</t>
  </si>
  <si>
    <t>Other long-term assets</t>
  </si>
  <si>
    <t>Goodwill (Note 4)</t>
  </si>
  <si>
    <t>Total Other Long-Term Assets</t>
  </si>
  <si>
    <t>Total Assets</t>
  </si>
  <si>
    <t>Current Liabilities</t>
  </si>
  <si>
    <t>Accounts payable and accrued liabilities</t>
  </si>
  <si>
    <t>Short-term debt (Notes 6 and 11)</t>
  </si>
  <si>
    <t>Taxes payable</t>
  </si>
  <si>
    <t>Asset retirement obligation (Note 8)</t>
  </si>
  <si>
    <t>Total Current Liabilities</t>
  </si>
  <si>
    <t>Long-Term Liabilities</t>
  </si>
  <si>
    <t>Long-term debt (Notes 6 and 11)</t>
  </si>
  <si>
    <t>Deferred tax liabilities</t>
  </si>
  <si>
    <t>Other long-term liabilities</t>
  </si>
  <si>
    <t>Total Long-Term Liabilities</t>
  </si>
  <si>
    <t>Contingencies (Note 10)</t>
  </si>
  <si>
    <t xml:space="preserve"> </t>
  </si>
  <si>
    <t>Shareholders’ Equity</t>
  </si>
  <si>
    <t>Common Stock (Note 7) (347,291,709 and 273,442,799 shares of Common Stock and 8,380,379 and 8,572,066 exchangeable shares, par value $0.001 per share, issued and outstanding as at September 30, 2016, and December 31, 2015, respectively)</t>
  </si>
  <si>
    <t>Additional paid in capital</t>
  </si>
  <si>
    <t>Deficit</t>
  </si>
  <si>
    <t>Total Shareholders’ Equity</t>
  </si>
  <si>
    <t>Total Liabilities and Shareholders’ Equity</t>
  </si>
  <si>
    <t>Condensed Consolidated Balance Sheets (Unaudited) (Parenthetical) - $ / shares</t>
  </si>
  <si>
    <t>Statement of Financial Position [Abstract]</t>
  </si>
  <si>
    <t>Common shares, issued</t>
  </si>
  <si>
    <t>Common shares, outstanding</t>
  </si>
  <si>
    <t>Exchangeable shares, issued</t>
  </si>
  <si>
    <t>Exchangeable shares, outstanding</t>
  </si>
  <si>
    <t>Common shares, par value (in dollars per share)</t>
  </si>
  <si>
    <t>Condensed Consolidated Statements of Cash Flows (Unaudited) - USD ($) $ in Thousands</t>
  </si>
  <si>
    <t>Operating Activities</t>
  </si>
  <si>
    <t>Net loss</t>
  </si>
  <si>
    <t>Adjustments to reconcile net loss to net cash provided by operating activities:</t>
  </si>
  <si>
    <t>Deferred tax recovery</t>
  </si>
  <si>
    <t>Stock-based compensation expense (Note 7)</t>
  </si>
  <si>
    <t>Amortization of debt issuance costs (Note 6)</t>
  </si>
  <si>
    <t>Cash settlement of restricted share units</t>
  </si>
  <si>
    <t>Unrealized foreign exchange loss (gain)</t>
  </si>
  <si>
    <t>Cash settlement of financial instruments</t>
  </si>
  <si>
    <t>Cash settlement of asset retirement obligation (Note 8)</t>
  </si>
  <si>
    <t>Gain on acquisition (Note 3)</t>
  </si>
  <si>
    <t>Net change in assets and liabilities from operating activities (Note 12)</t>
  </si>
  <si>
    <t>Net cash provided by operating activities</t>
  </si>
  <si>
    <t>Investing Activities</t>
  </si>
  <si>
    <t>(Increase) decrease in restricted cash</t>
  </si>
  <si>
    <t>Additions to property, plant and equipment, excluding Corporate acquisition (Note 4)</t>
  </si>
  <si>
    <t>Additions to property, plant and equipment - acquisition of PetroGranada Colombia Limited (Note 5)</t>
  </si>
  <si>
    <t>Changes in non-cash investing working capital</t>
  </si>
  <si>
    <t>Cash paid for business combinations, net of cash acquired (Note 3)</t>
  </si>
  <si>
    <t>Proceeds from sale of marketable securities</t>
  </si>
  <si>
    <t>Net cash used in investing activities</t>
  </si>
  <si>
    <t>Financing Activities</t>
  </si>
  <si>
    <t>Proceeds from issuance of subscription receipts, net of issuance costs (Note 7)</t>
  </si>
  <si>
    <t>Proceeds from issuance of Convertible Senior Notes, net of issuance costs (Note 6)</t>
  </si>
  <si>
    <t>Proceeds from other debt, net of issuance costs (Note 6)</t>
  </si>
  <si>
    <t>Repayment of debt (Note 6)</t>
  </si>
  <si>
    <t>Proceeds from issuance of shares of Common Stock (Note 7)</t>
  </si>
  <si>
    <t>Repurchase of shares of Common Stock</t>
  </si>
  <si>
    <t>Net cash provided by (used in) financing activities</t>
  </si>
  <si>
    <t>Foreign exchange loss on cash and cash equivalents</t>
  </si>
  <si>
    <t>Net decrease in cash and cash equivalents</t>
  </si>
  <si>
    <t>Cash and cash equivalents, beginning of period</t>
  </si>
  <si>
    <t>Cash and cash equivalents, end of period</t>
  </si>
  <si>
    <t>Condensed Consolidated Statements of Shareholders' Equity (Unaudited) - USD ($) $ in Thousands</t>
  </si>
  <si>
    <t>Total</t>
  </si>
  <si>
    <t>Share Capital</t>
  </si>
  <si>
    <t>Additional Paid in Capital</t>
  </si>
  <si>
    <t>Retained Earnings (Deficit)</t>
  </si>
  <si>
    <t>Balance, beginning of period at Dec. 31, 2014</t>
  </si>
  <si>
    <t>Increase (Decrease) in Stockholders' Equity</t>
  </si>
  <si>
    <t>Issuance of Common Stock, net of share issuance costs (Note 7)</t>
  </si>
  <si>
    <t>Exercise of stock options (Note 7)</t>
  </si>
  <si>
    <t>Stock-based compensation (Note 7)</t>
  </si>
  <si>
    <t>Repurchase of Common Stock</t>
  </si>
  <si>
    <t>Balance, end of period at Dec. 31, 2015</t>
  </si>
  <si>
    <t>Balance, end of period at Sep. 30, 2016</t>
  </si>
  <si>
    <t>Description of Business</t>
  </si>
  <si>
    <t>Organization, Consolidation and Presentation of Financial Statements [Abstract]</t>
  </si>
  <si>
    <t>Description of Business Gran Tierra Energy Inc., a Delaware corporation (the “Company” or “Gran Tierra”), is a publicly traded company focused on oil and natural gas exploration and production in Colombia. The Company also has business activities in Peru and Brazil.</t>
  </si>
  <si>
    <t>Significant Accounting Policies</t>
  </si>
  <si>
    <t>Accounting Policies [Abstract]</t>
  </si>
  <si>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5 , included in the Company’s 2015 Annual Report on Form 10-K, filed with the SEC on February 29, 2016 . The Company’s significant accounting policies are described in Note 2 of the consolidated financial statements which are included in the Company’s 2015 Annual Report on Form 10-K and are the same policies followed in these interim unaudited condensed consolidated financial statements, except as noted below. The Company has evaluated all subsequent events through to the date these interim unaudited condensed consolidated financial statements were issued. Convertible Senior Notes The Company accounts for its 5.00% Convertible Senior Notes due 2021 (the "Notes") as a liability in their entirety. The embedded features of the Notes were assessed for bifurcation from the Notes under the applicable provisions, including the basic conversion feature, the fundamental change make-whole provision and the put and call options. Based on an assessment, the Company concluded that these embedded features did not meet the criteria to be accounted for separately. The Company incurred debt issuance costs in connection with the issuance of the Notes which have been presented as a direct deduction against the carrying amount of the Notes and are being amortized to interest expense using the effective interest method over the contractual term of the Notes. Derivatives The Company's commodity price and foreign currency derivatives are recorded on its interim unaudited condensed consolidated balance sheet at fair value as either an asset or a liability with changes in fair value recognized in the interim unaudited condensed consolidated statements of operations. While the Company utilizes derivative instruments to manage the price risk attributable to its expected oil production and foreign exchange risk, it has elected not to designate its derivative instruments as accounting hedges under the accounting guidance. Recently Adopted Accounting Pronouncements Simplifying the Accounting for Measurement - Period Adjustments In September 2015, the Financial Accounting Standards Board (the "FASB") issued Accounting Standards Update (“ASU") 2015-16, "Simplifying the Accounting for Measurement - Period Adjustments". The amendments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SU was effective for fiscal years, and interim periods within those years, beginning after December 15, 2015. The implementation of this update did not materially impact the Company’s consolidated financial position, results of operations or cash flows or disclosure. Classification of Certain Cash Receipts and Cash Payments In August 2016, the FASB issued ASU 2016-15, "Classification of Certain Cash Receipts and Cash Payments" . This ASU addresses specific cash flow issues with the objective of reducing the existing diversity in practice in how certain cash receipts and cash payments are presented and classified in the statement of cash flows. The ASU will be effective for fiscal years, and interim periods within those years, beginning after December 15, 2017. The Company implemented this update retrospectively in its consolidated financial statements for the interim period ended September 30, 2016. The implementation of this update did not materially impact the Company’s consolidated financial position, results of operations or cash flows or disclosure. Recently Issued Accounting Pronouncements Revenue from Contracts with Customers In May 2014, the FASB issued guidance regarding the accounting for revenue from contracts with customers. In August 2015, the FASB issued ASU 2015-14, “Revenue from Contracts with Customers - Deferral of the Effective Date". The ASU defers the effective date of the new revenue recognition model by one year. As a result, the guidance will be effective for fiscal years, and interim periods within those years, beginning after December 15, 2017. In March 2016, the FASB issued ASU 2016-08, “Principal versus Agent Considerations (Reporting Revenue Gross versus Net)" which clarifies implementation guidance on principal versus agent considerations. In April 2016, the FASB issued ASU 2016-10, “Identifying Performance Obligations and Licensing" which clarifies implementation guidance. In May 2016, the FASB issued ASU 2016-12, “Narrow-Scope Improvements and Practical Expedients" which reduces the potential for diversity in practice at initial application and the cost and complexity of applying Topic 606 both at transition and on an ongoing basis. The Company is currently assessing the impact the new revenue recognition model will have on its consolidated financial position, results of operations, cash flows, and disclosure.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The Company is currently assessing the impact the new lease standard will have on its consolidated financial position, results of operations, cash flows, and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The Company is currently assessing the impact this update will have on its consolidated financial position, results of operations, cash flows, and disclosure.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The ASU will be effective for fiscal years, and interim periods within those years, beginning after December 15, 2019. The Company is currently assessing the impact this update will have on its consolidated financial position, results of operations, cash flows, and disclosure. Income Taxes - Intra-Entity Transfers of Assets Other than Inventory In October 2016, the FASB issued ASU 2016-16, "Intra-Entity Transfers of Assets Other than Inventory". Current GAAP prohibits the recognition of current and deferred income taxes for an intra-entity transfer until the asset has been sold to an outside party. This ASU eliminates the exception for intra-entity transfers of assets other than inventory and requires the income tax consequences of an intra-entity transfer of an asset other than inventory to be recognized when the transfer occurs. The ASU will be effective for fiscal years, and interim periods within those years, beginning after December 15, 2018. Early adoption is permitted as of the beginning of an annual reporting period. The amendments in the ASU shall be applied on a modified retrospective basis through a cumulative-effect adjustment directly to retained earnings as of the beginning of the period of adoption. The Company is currently assessing the impact this update will have on its consolidated financial position, results of operations, cash flows, and disclosure.</t>
  </si>
  <si>
    <t>Business Combinations</t>
  </si>
  <si>
    <t>Business Combinations [Abstract]</t>
  </si>
  <si>
    <t>Business Combinations a) PetroLatina Energy Ltd. On August 23, 2016 (the “PetroLatina Acquisition Date”), the Company acquired all of the issued and outstanding common shares of PetroLatina Energy Ltd. ("PetroLatina") for $525.0 million , consisting of cash consideration of $442.6 million , a deferred cash payment of $25.0 million to be paid prior to December 31, 2016, assumption of a reserve-backed credit facility with an outstanding balance of $80.0 million (Note 6), net working capital of $15.5 million , and other closing adjustments. Upon completion of the transaction on the PetroLatina Acquisition Date, Gran Tierra repaid and canceled the reserve-based credit facility and PetroLatina became an indirect wholly-owned subsidiary of Gran Tierra. PetroLatina is an exploration and production company, incorporated in England and Wales, with assets primarily in the Middle Magdalena Basin of Colombia. The acquisition added a new core area for Gran Tierra in the prolific Middle Magdalena Basin and was accounted for as a business combination using the acquisition method, with Gran Tierra being the acquirer, whereby the assets acquired and liabilities assumed were recognized at their fair values as at the PetroLatina Acquisition Date, and the results of PetroLatina were included with those of Gran Tierra from that date. Fair value estimates were made based on significant unobservable (Level 3) inputs and based on the best information available at the time. The following table shows the allocation of the consideration based on the fair values of the assets and liabilities acquired: (Thousands of U.S. Dollars) Consideration Paid: Purchase price $ 525,000 Purchase price adjustments: PetroLatina's long-term debt assumed (80,000 ) Working capital and other 16,350 Total cash consideration 461,350 Deferred cash payment (25,000 ) Estimated post-closing adjustments 6,241 Cash consideration paid $ 442,591 Allocation of Total Consideration (1) : Oil and gas properties Proved $ 364,353 Unproved 422,734 Net working capital (including cash acquired of $21.9 million, restricted cash of $0.7 million and accounts receivable of $4.0 million) 15,486 Long-term restricted cash 3,017 Long-term debt (80,000 ) Long-term deferred tax liability (259,401 ) Long-term portion of asset retirement obligation (3,870 ) Other long-term liabilities (969 ) $ 461,350 (1) The allocation of the consideration is incomplete and is subject to change. Management is continuing to review and assess information to accurately determine the acquisition date fair value of the assets and liabilities acquired. During the measurement period, Gran Tierra will continue to obtain information to assist in finalizing the fair value of net assets acquired, which may differ materially from the above preliminary estimates. The Company's consolidated statement of operations for the three and nine months ended September 30, 2016 , included oil and gas sales of $5.3 million and a loss after tax of $193.5 million from PetroLatina for the period subsequent to the PetroLatina Acquisition Date. Pro Forma Results (unaudited) Pro forma results for the nine months ended September 30, 2016 and 2015, are shown below, as if the acquisition had occurred on January 1, 2015. Pro forma results are not indicative of actual results or future performance. Nine Months Ended September 30, (Unaudited, thousands of U.S. Dollars, except per share amounts) 2016 2015 Oil and gas sales $ 231,652 $ 288,538 Net loss $ (339,441 ) $ (233,644 ) Net loss per share - basic and diluted $ (1.12 ) $ (0.82 ) The supplemental pro forma net loss of Gran Tierra for the nine months ended September 30, 2016 , was adjusted to exclude $6.1 million of transaction expenses because they were not expected to have a continuing impact on Gran Tierra’s results of operations. b) Petroamerica Oil Corp. On January 13, 2016 (the “Petroamerica Acquisition Date”), the Company acquired all of the issued and outstanding common shares of Petroamerica Oil Corp. ("Petroamerica"), a Canadian corporation, pursuant to the terms and conditions of an arrangement agreement dated November 12, 2015 (the “Arrangement”). The transaction contemplated by the Arrangement was effected through a court approved plan of arrangement in Canada. The Arrangement was approved at a special meeting of Petroamerica shareholders and by the Court of Queen's Bench of Alberta on January 11, 2016. Under the Arrangement, each Petroamerica shareholder was entitled to receive, for each Petroamerica share held, either 0.40 of a Gran Tierra common share or $1.33 Canadian dollars in cash, or a combination of shares and cash, subject to a maximum of 70% of the consideration payable in cash. As consideration for the acquisition of all the issued and outstanding Petroamerica shares, the Company issued approximately 13.7 million shares of Gran Tierra Common Stock, par value $0.001 , and paid cash consideration of approximately $70.6 million . The fair value of Gran Tierra’s Common Stock issued was determined to be $25.8 million based on the closing price of shares of Common Stock of Gran Tierra as at the Petroamerica Acquisition Date. Total net purchase price of Petroamerica was $72.2 million , after giving consideration to net working capital of $24.2 million . Upon completion of the transaction on the Petroamerica Acquisition Date, Petroamerica became an indirect wholly-owned subsidiary of Gran Tierra. The acquisition was accounted for as a business combination using the acquisition method, with Gran Tierra being the acquirer, whereby the assets acquired and liabilities assumed were recognized at their fair values as at the Petroamerica Acquisition Date, and the results of Petroamerica were included with those of Gran Tierra from that date. Fair value estimates were made based on significant unobservable (Level 3) inputs and based on the best information available at the time. The following table shows the allocation of the consideration paid based on the fair values of the assets and liabilities acquired: (Thousands of U.S. Dollars) Consideration Paid: Cash $ 70,625 Issuance of Common Shares, net of share issuance costs 25,811 $ 96,436 Allocation of Consideration Paid (1) : Oil and gas properties Proved $ 48,595 Unproved 50,054 Net working capital (including cash acquired of $19.7 million, restricted cash of $2.5 million and accounts receivable of $5.0 million) 24,202 Long-term restricted cash 8,167 Other long-term assets 1,570 Long-term deferred tax liability (10,105 ) Long-term portion of asset retirement obligation (11,556 ) Other long-term liabilities (2,779 ) Gain on acquisition (11,712 ) $ 96,436 (1) The allocation of the consideration paid is incomplete and is subject to change. Management is continuing to review and assess information to accurately determine the acquisition date fair value of the assets and liabilities acquired. During the measurement period, Gran Tierra will continue to obtain information to assist in finalizing the fair value of net assets acquired, which may differ materially from the above preliminary estimates. As indicated in the allocation of the consideration paid, the fair value of identifiable assets acquired and liabilities assumed exceeded the fair value of the consideration paid. Consequently, Gran Tierra reassessed the recognition and measurement of identifiable assets acquired and liabilities assumed and concluded that all acquired assets and assumed liabilities were recognized and that the valuation procedures and resulting measures were appropriate. As a result, Gran Tierra recognized a “Gain on acquisition” of $11.7 million in the interim unaudited condensed consolidated statement of operations for the nine months ended September 30, 2016 . The gain reflects the impact on Petroamerica’s pre-acquisition market value resulting from the company's lack of liquidity and capital resources required to maintain current production and reserves and further develop and explore their inventory of prospects. The Company's consolidated statement of operations for the nine months ended September 30, 2016 , included oil and gas sales of $12.6 million and a loss after tax of $24.1 million from Petroamerica for the period subsequent to the Petroamerica Acquisition Date. Pro Forma Results (unaudited) Pro forma results for the nine months ended September 30, 2016 and 2015, are shown below, as if the acquisition had occurred on January 1, 2015. Pro forma results are not indicative of actual results or future performance. Nine Months Ended September 30, (Unaudited, thousands of U.S. Dollars, except per share amounts) 2016 2015 Oil and gas sales $ 198,125 $ 267,049 Net loss $ (349,935 ) $ (218,302 ) Net loss per share - basic and diluted $ (1.15 ) $ (0.76 ) The supplemental pro forma net loss of Gran Tierra for the nine months ended September 30, 2016 , was adjusted to exclude the $11.7 million gain on acquisition and $1.2 million of transaction expenses because they were not expected to have a continuing impact on Gran Tierra’s results of operations.</t>
  </si>
  <si>
    <t>Segment and Geographic Reporting</t>
  </si>
  <si>
    <t>Segment Reporting [Abstract]</t>
  </si>
  <si>
    <t>Segment and Geographic Reporting The Company is primarily engaged in the exploration and production of oil and natural gas. The Company’s reportable segments are Colombia, Peru and Brazil based on geographic organization. The All Other category represents the Company’s corporate activities. The Company evaluates reportable segment performance based on income or loss before income taxes. The following tables present information on the Company’s reportable segments and other activities: Three Months Ended September 30, 2016 (Thousands of U.S. Dollars) Colombia Peru Brazil All Other Total Oil and natural gas sales $ 65,944 $ — $ 2,595 $ — $ 68,539 Depletion, depreciation and accretion 34,156 206 1,022 345 35,729 Asset impairment 298,370 — 21,604 — 319,974 General and administrative expenses 1,921 218 218 3,235 5,592 Loss before income taxes (299,306 ) (768 ) (20,977 ) (15,140 ) (336,191 ) Segment capital expenditures (1) 20,476 1,360 3,102 142 25,080 Three Months Ended September 30, 2015 (Thousands of U.S. Dollars) Colombia Peru Brazil All Other Total Oil and natural gas sales $ 73,557 $ — $ 2,096 $ — $ 75,653 Depletion, depreciation and accretion 52,617 194 1,796 408 55,015 Asset impairment 129,364 3,014 17,600 — 149,978 General and administrative expenses 2,095 936 532 4,300 7,863 Loss before income taxes (130,154 ) (5,020 ) (18,540 ) (7,182 ) (160,896 ) Segment capital expenditures 17,811 3,873 1,779 12 23,475 Nine Months Ended September 30, 2016 (Thousands of U.S. Dollars) Colombia Peru Brazil All Other Total Oil and natural gas sales $ 191,515 $ — $ 6,140 $ — $ 197,655 Depletion, depreciation and accretion 100,350 418 2,764 993 104,525 Asset impairment 431,810 899 37,006 — 469,715 General and administrative expenses 9,614 1,014 751 9,235 20,614 Loss before income taxes (436,863 ) (2,224 ) (36,523 ) (17,122 ) (492,732 ) Segment capital expenditures (1) 56,997 3,730 7,982 958 69,667 Nine Months Ended September 30, 2015 (Thousands of U.S. Dollars) Colombia Peru Brazil All Other Total Oil and natural gas sales $ 215,251 $ — $ 5,983 $ — $ 221,234 Depletion, depreciation and accretion 135,933 608 5,632 1,170 143,343 Asset impairment 129,364 40,980 46,933 — 217,277 General and administrative expenses 7,846 3,249 2,124 12,236 25,455 Loss before income taxes (124,029 ) (48,723 ) (53,632 ) (17,072 ) (243,456 ) Segment capital expenditures 47,106 48,450 18,190 1,047 114,793 (1) On January 13, 2016 and August 23, 2016, respectively, the Company acquired all of the issued and outstanding common shares of Petroamerica and PetroLatina, which acquisitions were accounted for as business combinations (Note 3) and, therefore, property, plant and equipment acquired are not reflected in the table above. Additionally, on January 25, 2016, the Company acquired all of the issued and outstanding common shares of PetroGranada Colombia Limited ("PGC"), which acquisition was accounted for as an asset acquisition (Note 5) and property, plant and equipment acquired in this acquisition are not reflected in the table above. As at September 30, 2016 (Thousands of U.S. Dollars) Colombia Peru Brazil All Other Total Property, plant and equipment $ 1,018,328 $ 97,726 $ 83,888 $ 3,989 $ 1,203,931 Goodwill 102,581 — — — 102,581 All other assets 145,091 14,344 2,397 18,813 180,645 Total Assets $ 1,266,000 $ 112,070 $ 86,285 $ 22,802 $ 1,487,157 As at December 31, 2015 (Thousands of U.S. Dollars) Colombia Peru Brazil All Other Total Property, plant and equipment $ 574,351 $ 95,069 $ 115,552 $ 4,021 $ 788,993 Goodwill 102,581 — — — 102,581 All other assets 93,479 21,111 2,236 137,718 254,544 Total Assets $ 770,411 $ 116,180 $ 117,788 $ 141,739 $ 1,146,118</t>
  </si>
  <si>
    <t>Property, Plant and Equipment and Inventory</t>
  </si>
  <si>
    <t>Property, Plant and Equipment [Abstract]</t>
  </si>
  <si>
    <t>Property, Plant and Equipment and Inventory Property, Plant and Equipment (Thousands of U.S. Dollars) As at September 30, 2016 As at December 31, 2015 Oil and natural gas properties Proved $ 2,522,705 $ 1,998,330 Unproved 766,902 310,771 3,289,607 2,309,101 Other 28,805 28,342 3,318,412 2,337,443 Accumulated depletion, depreciation and impairment (2,114,481 ) (1,548,450 ) $ 1,203,931 $ 788,993 In the three and nine months ended September 30, 2016 , the Company recorded ceiling test impairment losses in its Colombia cost center of $298.4 million and $431.1 million , respectively, and in its Brazil cost center of $21.6 million and $37.0 million , respectively. The Colombia ceiling test impairment loss related to lower oil prices and the fact that the acquisition of PetroLatina was added into the cost base at fair value (Note 3). However, these acquired assets were subjected to a prescribed U.S. GAAP ceiling test, which is not a fair value test, and which, as noted below, uses constant commodity pricing that averages prices during the preceding 12 months. The Brazil ceiling test impairment loss related to continued low oil prices and increased costs in the depletable base as a result of a $19.3 million impairment of unproved properties. In the three and nine months ended September 30, 2015 , the Company recorded ceiling test impairment losses of $129.4 million in its Colombia cost center, and $17.6 million and $46.9 million , respectively, in its Brazil cost center, related to lower oil prices.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accordance with GAAP, we used an average Brent price of $42.23 per bbl for the purposes of the September 30, 2016 , ceiling test calculations ( June 30, 2016 - $44.48 ; March 31, 2016 - $48.79 ; December 31, 2015 - $54.08 ). In the nine months ended September 30, 2016 , the Company recorded impairment losses in its Peru cost center of $0.9 million (three and nine months ended September 30, 2015 - $3.0 million and $41.0 million , respectively), related to costs incurred on Block 95. In the three months ended September 30, 2016, the Company ceased the impairment of costs incurred on Block 95 as a result of the effect of a revised field development plan for the Block. Asset impairment for the three and nine months ended September 30, 2016 , and 2015 was as follows: Three Months Ended September 30, Nine Months Ended September 30, (Thousands of U.S. Dollars) 2016 2015 2016 2015 Impairment of oil and gas properties $ 319,974 $ 149,978 $ 469,051 $ 217,277 Impairment of inventory — — 664 — $ 319,974 $ 149,978 $ 469,715 $ 217,277 Acquisition of PGC On January 25, 2016, the Company acquired all of the issued and outstanding common shares of PGC, pursuant to the terms and conditions of an acquisition agreement dated January 14, 2016. PGC is an oil and gas exploration, development and production company active in Colombia. Upon completion of the transaction, PGC became an indirect wholly-owned subsidiary of Gran Tierra. The net purchase price of PGC was $19.4 million , after giving consideration to net working capital of $18.3 million . The acquisition was accounted for as an asset acquisition with the excess consideration paid over the fair value of the net assets acquired allocated on a relative fair value basis to the net assets acquired. The following table shows the allocation of the cost of the acquisition based on the relative fair values of the assets and liabilities acquired: (Thousands of U.S. Dollars) Cost of asset acquisition: Cash $ 37,727 Allocation of Consideration Paid: Oil and gas properties Proved $ 12,228 Unproved 15,563 27,791 Net working capital (including cash acquired of $0.2 million and restricted cash of $18.6 million) 18,339 Long-term deferred tax liability (8,403 ) $ 37,727 Contingent consideration of $4.0 million will be payable if cumulative production from the Putumayo-7 Block plus gross proved plus probable reserves under the Putumayo-7 Block meet or exceed 8 MMbbl . Contingent consideration will be recognized when the contingency is resolved and the consideration is paid or becomes payable. Inventory At September 30, 2016 , oil and supplies inventories were $9.6 million and $2.2 million , respectively ( December 31, 2015 - $17.8 million and $1.3 million , respectively). At September 30, 2016 , the Company had 269 Mbbl of oil inventory ( December 31, 2015 - 616 Mbbl) NAR. In the nine months ended September 30, 2016 , the Company recorded oil inventory impairment of $0.7 million ( nine months ended September 30, 2015 - $ nil ) related to lower oil prices. In the three months ended September 30, 2016 , and 2015, oil inventory impairment was $ nil .</t>
  </si>
  <si>
    <t>Debt and Debt Issuance Costs</t>
  </si>
  <si>
    <t>Debt Disclosure [Abstract]</t>
  </si>
  <si>
    <t>Debt and Debt Issuance Costs The Company's debt at September 30, 2016 , and December 31, 2015 , was as follows: (Thousands of U.S. Dollars) As at September 30, 2016 As at December 31, 2015 Convertible senior notes (a) $ 115,000 $ — Bridge loan facility (b) 130,000 — Revolving credit facility (b) 65,000 — Unamortized debt issuance costs (9,691 ) — 300,309 — Short-term debt (127,519 ) — Long-term debt $ 172,790 $ — a) Convertible Senior Notes On April 6, 2016, the Company issued $100 million aggregate principal amount of Notes in a private placement to qualified institutional buyers. On April 22, 2016 , the Company issued an additional $15 million aggregate principal amount of the Notes pursuant to the underwriters’ exercise of their option to acquire additional Notes. The Notes bear interest at a rate of 5.00% per year, payable semi-annually in arrears on April 1 and October 1 of each year, beginning on October 1, 2016. The Notes will mature on April 1, 2021, unless earlier redeemed, repurchased or converted. The Notes are convertible at the option of the holder at any time prior to the close of business on the business day immediately preceding the maturity date. The conversion rate is initially 311.4295 shares of Common Stock per $1,000 principal amount of Notes (equivalent to an initial conversion price of approximately $3.21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The Company may not redeem the Notes prior to April 5, 2019, except in certain circumstances following a fundamental change (as defined in the indenture governing the Notes). The Company may redeem for all cash or any portion of the Notes, at its option, on or after April 5, 2019, if (terms below are as defined in the indenture governing the Notes): (i)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the Company has filed all reports that it is required to file with the SEC pursuant to Section 13 or 15(d) of the Exchange Act, as applicable (other than current reports on Form 8-K), during the twelve months preceding the date on which the Company provides such notice. The redemption price will be equal to 100% of the principal amount of the Notes to be redeemed, plus accrued and unpaid interest, if any, to, but excluding, the redemption date. No sinking fund is provided for the Notes. If the Company undergoes a fundamental chang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Net proceeds from the sale of the Notes were $109.1 million , after deducting the initial purchasers' discount and the offering expenses payable by the Company. b) Credit Facility - Revolving Credit Facility and Bridge Loan Facility At September 30, 2016 , the Company had a revolving credit facility with a syndicate of lenders. Availability under the revolving credit facility is determined by a proven reserves-based borrowing base, and remains subject to the satisfaction of conditions precedent set forth in the credit agreement. On June 2, 2016, the Company entered into a Second Amendment (the "Second Amendment") to its credit agreement dated September 18, 2015 (the "Credit Agreement"). Pursuant to the Second Amendment, among other things, t he committed borrowing base under the Company's revolving credit facility was reduced from $200 million to $185 million , with $160 million readily available and $25 million subject to the consent of all lenders. Further, the amount of permitted senior debt under the Company's revolving credit facility was decreased from $600 million to $500 million . T he borrowing base will be re-determined semi-annually. The credit agreement includes a letter of credit sub-limit of up to $100 million . Amounts drawn down under the revolving credit facility bear interest, at the Company's option, at the USD LIBOR rate plus a margin ranging from 2.00% and 3.00% per annum, or an alternate base rate plus a margin ranging from 1.00% per annum to 2.00% per annum, in each case based on the borrowing base utilization percentage. The alternate base rate is currently the U.S. prime rate. Undrawn amounts under the revolving credit facility bear interest at 0.75% per annum, based on the average daily amount of unused commitments. A letter of credit participation fee of 0.25% per annum will accrue on the average daily amount of letter of credit exposure. On August 23, 2016, the Company entered into a Third Amendment (the "Third Amendment") to the Credit Agreement to add a bridge term loan facility (the “Bridge Loan Facility”), pursuant to which the lenders provided $130.0 million in secured bridge loan financing to fund a portion of the purchase price of the PetroLatina Acquisition. The Bridge Loan Facility has a term of 364 days, bears interest at USD LIBOR plus 6% , and has customary bridge facility repayment terms, providing for the prepayment of the Bridge Loan Facility upon the occurrence of certain events, including certain debt issuances. It is otherwise on substantially the same terms as the existing secured revolving credit facility. On August 23, 2016, in connection with the PetroLatina Acquisition, the Company drew $95.0 million on its revolving credit facility and $130.0 million on its Bridge Loan Facility. The Company subsequently repaid $30.0 million of the outstanding balance on its revolving credit facility, resulting in an outstanding balance of $65.0 million , at September 30, 2016. Borrowings under the Bridge Loan Facility will mature on August 22, 2017, and borrowings under the revolving credit facility will mature on September 18, 2018. As part of the PetroLatina Acquisition, Gran Tierra assumed PetroLatina's reserve-backed credit facility with an outstanding balance as at the PetroLatina Acquisition Date of $80.0 million . This credit facility plus accrued interest was repaid by Gran Tierra upon closing of the PetroLatina Acquisition on August 23, 2016. c) Interest expense The following table presents total interest expense recognized in the accompanying interim unaudited condensed consolidated statements of operations: Three Months Ended September 30, Nine Months Ended September 30, (Thousands of U.S. Dollars) 2016 2015 2016 2015 Contractual interest and other financing expenses $ 2,938 $ — $ 5,029 $ — Amortization of debt issuance costs 2,184 — 2,813 — $ 5,122 $ — $ 7,842 $ — The Company incurred debt issuance costs in connection with the issuance of the Notes, the Bridge Loan Facility and its revolving credit facility. As at September 30, 2016 , the balance of unamortized debt issuance costs has been presented as a direct deduction against the carrying amount of debt and is being amortized to interest expense using the effective interest method over the term of the debt.</t>
  </si>
  <si>
    <t>Disclosure of Compensation Related Costs, Share-based Payments [Abstract]</t>
  </si>
  <si>
    <t>Share Capital The Company’s authorized share capital consists of 595,000,002 shares of capital stock, of which 570 million are designated as Common Stock, par value $0.001 per share, 25 million are designated as Preferred Stock, par value $0.001 per share, one share is designated as Special A Voting Stock, par value $0.001 per share, and one share is designated as Special B Voting Stock, par value $0.001 per share. Shares of Common Stock Exchangeable Shares of Gran Tierra Exchangeco Inc. Exchangeable Shares of Gran Tierra Goldstrike Inc. Balance, December 31, 2015 273,442,799 4,933,177 3,638,889 Shares issued upon conversion of subscription receipts 57,835,134 — — Shares issued for acquisition (Note 3) 13,656,719 — — Options exercised 2,165,370 — — Exchange of exchangeable shares 191,687 (90,100 ) (101,587 ) Balance, September 30, 2016 347,291,709 4,843,077 3,537,302 Subscription Receipts On July 8, 2016, the Company issued approximately 57.8 million subscription receipts (“Subscription Receipts”) in a private placement to eligible purchasers at a price of $3.00 per Subscription Receipt for gross proceeds of approximately $173.5 million , or net proceeds after share issuance costs of $165.8 million . The proceeds were used to partially fund the PetroLatina Acquisition. Each Subscription Receipt entitled the holder to automatically receive one common share of the Company upon closing of the PetroLatina Acquisition on the satisfaction of certain conditions. Upon the closing of the PetroLatina Acquisition on August 23, 2016, each Subscription Receipt was converted to one common share. Loss per Share Basic loss per share is calculated by dividing loss attributable to common shareholders by the weighted average number of shares of Common Stock and exchangeable shares issued and outstanding during each period. Diluted income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Stock options and shares issuable upon conversion of the Notes were excluded from the diluted loss per share calculation as the stock options and shares issuable upon conversion of the Notes were anti-dilutive. Equity Compensation Awards In December 2015, the Company's Board of Directors approved a new equity compensation program for 2016 to realign the Company's compensation programs with its renewed short and long-term strategy. The 2016 equity compensation program reflects the Company's emphasis on pay-for-performance. In prior years, all equity awards were subject to vesting conditions based solely on the recipient’s continued employment over a specified period of time. In contrast, 80% of the equity awards granted in early 2016 consisted of Performance Stock Units (“PSUs”) and 20% consisted of stock options. Gran Tierra's Compensation Committee and Board of Directors believed it was important to revise the Company's long-term incentive program to incorporate a new form of equity award that vests based on the achievement of certain key measures of performance. The purpose of this change was to align the Company's executives and employees to achieve the operational goals established by the Board of Directors, total shareholder return and increase the net asset value per share for stockholders. The Company’s equity compensation awards outstanding as at September 30, 2016 , include PSUs, deferred share units (“DSUs”), restricted stock units (“RSUs”) and stock options. The Company records stock-based compensation expense, measured at the fair value of the awards that are ultimately expected to vest, in the consolidated financial statements. Fair values are determined using pricing models such as the Black-Scholes-Merton or Monte Carlo simulation stock option-pricing models and/or observable share prices. For equity-settled stock-based compensation awards, fair values are determined at the grant date and are recognized over the requisite service period. For cash-settled stock-based compensation awards, fair values are determined at each reporting date and periodic changes are recognized as compensation costs, with a corresponding change to liabilities. Stock-based compensation expense is capitalized as part of oil and natural gas properties or expensed as part of general and administrative ("G&amp;A") or operating expenses, as appropriate. The following table provides information about PSU, DSU, RSU and stock option activity for the nine months ended September 30, 2016 : PSUs DSUs RSUs Stock Options Number of Outstanding Share Units Number of Outstanding Share Units Number of Outstanding Share Units Number of Outstanding Stock Options Weighted Average Exercise Price/Stock Option ($) Balance, December 31, 2015 — — 1,015,457 12,851,557 4.60 Granted 2,985,260 163,566 — 1,627,712 2.67 Exercised — — (469,446 ) (2,165,370 ) 2.47 Forfeited — — (179,340 ) (1,655,729 ) (6.11 ) Expired — — — (1,517,500 ) (6.41 ) Balance, September 30, 2016 2,985,260 163,566 366,671 9,140,670 4.19 Stock-based compensation expense for the three months ended September 30, 2016 , and 2015 , was $0.9 million and $1.0 million , respectively, and for the nine months ended September 30, 2016 and 2015 , $4.4 million and $2.1 million , respectively, and was primarily recorded in G&amp;A expenses. At September 30, 2016 , there was $9.8 million ( December 31, 2015 - $3.9 million ) of unrecognized compensation cost related to unvested PSUs, stock options, DSUs and RSUs which is expected to be recognized over a weighted average period of 2.0 years.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continued employment of the grantee. The number of PSUs that vest may range from zero to 200% of the target number granted based on the Company’s performance with respect to the applicable performance targets. The performance targets for the PSUs outstanding as at September 30, 2016 , are as follows: (i) 50% of the award is subject to targets relating to the total shareholder return (“TSR”) of the Company against a group of peer companies; (ii) 25% of the award is subject to targets relating to net asset value ("NAV") of the Company per share and NAV is based on before tax net present value discounted at 10% of proved plus probable reserves; and (iii) 25% of the award is subject to targets relating to the execution of corporate strategy.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PSUs in excess of the target number granted will vest and be settled if performance exceeds the targeted performance goals. The Company currently intends to settle PSUs in cash. DSUs and RSUs DSUs and RSUs entitle the holder to receive, either the underlying number of shares of the Company's Common Stock upon vesting of such units or, at the option of the Company, a cash payment equal to the value of the underlying shares. The Company's historic practice has been to settle RSUs in cash and the Company currently intends to settle the RSUs and DSUs outstanding as at September 30, 2016 in cash. Once a DSU or RSU is vested, it is immediately settled. During the nine months ended September 30, 2016 , DSUs were granted to directors and will vest 100% at such time the grantee ceases to be a member of the Board of Directors. Stock Options Each stock option permits the holder to purchase one share of Common Stock at the stated exercise price. The exercise price equals the market price of a share of Common Stock at the time of grant. Stock options generally vest over three years. The term of stock options granted starting in May of 2013 is five years or three months after the grantee’s end of service to the Company, whichever occurs first. Stock options granted prior to May of 2013 continue to have a term of ten years or three months after the end of the grantee’s service to the Company, whichever occurs first. For the nine months ended September 30, 2016 , 2,165,370 shares of Common Stock were issued for cash proceeds of $5.2 million ( nine months ended September 30, 2015 - $0.6 million ) upon the exercise of stock options. The weighted average grant date fair value for stock options granted in three months ended September 30, 2016 , was $1.18 ( three months ended September 30, 2015 - $0.95 ) and for the nine months ended September 30, 2016 , was $1.13 ( nine months ended September 30, 2015 - $1.26 ).</t>
  </si>
  <si>
    <t>Asset Retirement Obligation</t>
  </si>
  <si>
    <t>Asset Retirement Obligation Disclosure [Abstract]</t>
  </si>
  <si>
    <t>Asset Retirement Obligation Changes in the carrying amounts of the asset retirement obligation associated with the Company’s oil and natural gas properties were as follows: Nine Months Ended Year Ended (Thousands of U.S. Dollars) September 30, 2016 December 31, 2015 Balance, beginning of period $ 33,224 $ 35,812 Settlements (681 ) (6,317 ) Liability incurred 1,413 1,556 Liabilities assumed in acquisitions (Note 3) 15,722 — Accretion 2,042 1,313 Revisions in estimated liability (3,019 ) 860 Balance, end of period $ 48,701 $ 33,224 Asset retirement obligation - current $ 3,673 $ 2,146 Asset retirement obligation - long-term 45,028 31,078 $ 48,701 $ 33,224 For the nine months ended September 30, 2016 , settlements included cash payments of $0.5 million with the balance in accounts payable and accrued liabilities at September 30, 2016 . Revisions to estimated liabilities relate primarily to changes in estimates of asset retirement costs and include, but are not limited to, revisions of estimated inflation rates, changes in property lives and the expected timing of settling the asset retirement obligation. At September 30, 2016 , the fair value of assets that are legally restricted for purposes of settling the asset retirement obligation was $12.8 million ( December 31, 2015 - $2.9 million ). These assets are accounted for as restricted cash on the Company's interim unaudited condensed consolidated balance sheets.</t>
  </si>
  <si>
    <t>Taxes</t>
  </si>
  <si>
    <t>Income Tax Disclosure [Abstract]</t>
  </si>
  <si>
    <t>Taxes The Company's effective tax rate was 31% in the nine months ended September 30, 2016 , compared with 24% in the corresponding period in 2015 . The Company's effective tax rate differed from the U.S. statutory rate of 35% primarily due to an increase in the valuation allowance, which was largely attributable to impairment losses in Brazil and Colombia, as well as non-deductible local taxes, a third party royalty in Colombia, stock based compensation and a third party royalty in Colombia. These items were partially offset by the impact of foreign taxes, foreign currency translation adjustments and other permanent differences. Other permanent differences mainly related to non-taxable gain arising on the acquisition of Petroamerica, partially offset by prior periods' true-up adjustments, uncertain tax position adjustments and other expenses deductible for tax purposes. The deferred tax recovery for nine months ended September 30, 2016 , included $172.5 million associated with the ceiling test impairment loss in Colombia. On December 23, 2014, the Colombian Congress passed a law which imposes an equity tax levied on Colombian operations for 2015, 2016 and 2017. The equity tax is calculated based on a legislated measure, which is based on the Company’s Colombian legal entities' balance sheet equity for tax purposes at January 1, 2015. This measure is subject to adjustment for inflation in future years. The equity tax rates for January 1, 2015, 2016 and 2017, are 1.15% , 1% and 0.4% , respectively. The legal obligation for each year's equity tax liability arises on January 1 of each year; therefore, the Company recognized the annual amounts of $3.1 million and $3.8 million , respectively, for the equity tax expense in the consolidated statement of operations during the three months ended March 31, 2016, and 2015, and a corresponding payable on the consolidated balance sheet at March 31, 2016, and 2015. These amounts were paid in May and September of each year and at September 30, 2016 , accounts payable included $ nil (December 31, 2015 - $ nil ).</t>
  </si>
  <si>
    <t>Contingencies</t>
  </si>
  <si>
    <t>Commitments and Contingencies Disclosure [Abstract]</t>
  </si>
  <si>
    <t>Contingencies On June 6, 2016, the Company received a positive decision from the Chamber of Commerce of Bogotá Center for Arbitration and Conciliation tribunal (the "Tribunal") relating to its dispute with the Agencia Nacional de Hidrocarburos (National Hydrocarbons Agency) of Colombia ("ANH") with respect to whether all production from the Moqueta Exploitation Area of the Chaza Block exploration and production contract ("Chaza Contract") was subject to an additional royalty (the "HPR Royalty"). In its decision, the Tribunal found that the HPR Royalty under the Chaza Contract was only payable when the accumulated oil production from the Moqueta Exploitation Area exceeded 5.0 MMbbl . That production threshold was reached on April 30, 2015, and since that time the Company has been paying the HPR Royalty on production from the Moqueta Exploitation Area. The ANH and Gran Tierra are engaged in ongoing discussions regarding the interpretation of whether certain transportation and related costs are eligible to be deducted in the calculation of the HPR royalty. Based on the Company's understanding of the ANH's position, the estimated compensation which would be payable if the ANH’s interpretation is correct could be up to $45.4 million as at September 30, 2016 . At this time no amount has been accrued in the interim unaudited condensed consolidated financial statements as Gran Tierra does not consider it probable that a loss will be incurred. The Company provided the purchaser of its Argentina business unit with certain indemnifications. The Company remains responsible for certain contingent liabilities related to such indemnifications, subject to defined limitations. The Company does not believe that these obligations are probable of having a material impact on its consolidated financial position, results of operations or cash flows. In addition to the above, Gran Tierra has a number of other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t September 30, 2016 , the Company had provided promissory notes totaling $111.0 million ( December 31, 2015 - $76.5 million ) as security for letters of credit relating to work commitment guarantees contained in exploration contracts and other capital or operating requirements .</t>
  </si>
  <si>
    <t>Financial Instruments and Fair Value Measurement</t>
  </si>
  <si>
    <t>Fair Value Disclosures [Abstract]</t>
  </si>
  <si>
    <t>Financial Instruments and Fair Value Measurement Financial Instruments At September 30, 2016 , the Company’s financial instruments recognized in the balance sheet consist of cash and cash equivalents, restricted cash, accounts receivable, trading securities, derivatives assets, accounts payable and accrued liabilities, short-term and long-term debt, PSU liability included in other long-term liabilities, and RSU liability included in accounts payable and accrued liabilities and other long-term liabilities. Fair Value Measurement The fair value of trading securities, derivative assets and RSU and PSU liabilities are being remeasured at the estimated fair value at the end of each reporting period. The fair value of trading securities which were received as consideration on the sale of the Company's Argentina business unit is estimated based on quoted market prices in an active market.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RSU liability was estimated based on quoted market prices in an active market. The fair value of the PSU liability was estimated based on quoted market prices in an active market and an option pricing model such as the Monte Carlo simulation option-pricing models. The fair value of trading securities, derivative assets, and RSU and PSU liabilities at September 30, 2016 , and December 31, 2015 , were as follows: (Thousands of U.S. Dollars) As at September 30, 2016 As at December 31, 2015 Trading securities $ 2,536 $ 6,250 Commodity price derivative asset 3,707 — Foreign currency derivative asset 1,519 — $ 7,762 $ 6,250 RSU and PSU liability $ 2,485 $ 1,189 During the three months ended September 30, 2016 , the Company sold trading securities for cash proceeds of $0.8 million ( three months ended September 30, 2015 - $ nil ). The following table presents gains or losses on financial instruments recognized in the accompanying interim unaudited condensed consolidated statements of operations: Three Months Ended September 30, Nine Months Ended September 30, (Thousands of U.S. Dollars) 2016 2015 2016 2015 Trading securities loss $ 701 $ 2,670 $ 2,926 $ 570 Commodity price derivative loss 2,190 — 856 — Foreign currency derivatives (gain) loss (840 ) — (1,958 ) 692 Financial instruments loss $ 2,051 $ 2,670 $ 1,824 $ 1,262 These gains and losses are presented as financial instruments gains or losses in the interim unaudited condensed consolidated statements of operations and cash flows. Of the trading securities loss, $0.7 million for the three months ended September 30, 2016 , and $2.9 million for the nine months ended September 30, 2016 , relates to securities still held at September 30, 2016 . Financial instruments not recorded at fair value include the Notes (Note 6). At September 30, 2016 , the carrying amount of the Notes was $109.6 million , which represents the aggregate principal amount less unamortized debt issuance costs, and the fair value was $134.0 million . The fair value of long-term restricted cash, the revolving credit facility and the Bridge Loan Facility approximates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September 30, 2016 , and December 31, 2015 , the fair value of the trading securities acquired in connection with the disposal of the Argentina business unit and the RSU liability was determined using Level 1 inputs. At September 30, 2016 , the fair value of the derivative assets was determined using Level 2 inputs. The fair value of the PSU liability was determined using Level 3 inputs.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revolving credit facility and term loan to new issuances (secured and unsecured) and secondary trades of similar size and credit statistics for both public and private debt. The disclosure in the paragraph above regarding the fair value of the Company’s revolving credit facility and term loan was determined using an income approach using Level 3 inputs. The disclosure in the paragraph above regarding the fair value of the Notes was determined using Level 2 inputs based on the indicative pricing published by certain investment banks or trading levels of the Notes, which are not listed on any securities exchange or quoted on an inter-dealer automated quotation system. The disclosure in the paragraph above regarding the fair value of cash and restricted cash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September 30, 2016 , the Company had outstanding commodity price derivative positions as follows: Period and type of instrument Volume, Reference Sold Put Purchased Put Sold Call Collar: June 1, 2016 to May 31, 2017 10,000 ICE Brent $ 35 $ 45 $ 65 The Company paid a premium of $4.6 million , or $1.25 per bbl, upon entering into the commodity price derivative. Collars are a combination of put options (floor) and sold call options (ceiling). For a collar position, the counterparty is required to make a payment to the Company if the settlement price for any settlement period is below the floor strike price while the Company is required to make payment to the counterparty if the settlement price for any settlement period is above the ceiling strike price. Neither party is required to make a payment to the other party if the settlement price for any settlement period is equal to or greater than the floor strike price and equal to or less than the ceiling strike price. Foreign Currency Derivatives The Company utilizes foreign currency derivatives to manage the variability in cash flows associated with the Company's forecasted Colombian peso ("COP") denominated costs. At September 30, 2016 , the Company had outstanding foreign currency derivative positions as follows: Period and type of instrument Amount hedged Reference Purchased Call Sold Put Sold Put Collar: June 1, 2016 to June 30, 2016 9,794.6 COP 3,000 3,265 3,310 Collar: July 1, 2016 to September 30, 2016 25,064.6 COP 3,000 3,275 3,320 Collar: October 1, 2016 to December 31, 2016 20,930.0 COP 3,000 3,285 3,330 Collar: January 1, 2017 to March 31, 2017 31,597.6 COP 3,100 3,300 3,345 Collar: April 1, 2017 to May 31, 2017 22,697.2 COP 3,100 3,310 3,370 110,084.0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While the use of these derivative instruments may limit or partially reduce the downside risk of adverse commodity price and foreign exchange movements, their use also may limit future income and gains from favorable commodity price and foreign exchange movements.</t>
  </si>
  <si>
    <t>Supplemental Cash Flow Information</t>
  </si>
  <si>
    <t>Supplemental Cash Flow Elements [Abstract]</t>
  </si>
  <si>
    <t>Supplemental Cash Flow Information Net changes in assets and liabilities from operating activities were as follows: Nine Months Ended September 30, (Thousands of U.S. Dollars) 2016 2015 Accounts receivable and other long-term assets $ 15,233 $ 52,133 Derivatives (4,563 ) — Inventory 3,630 1,599 Prepaids 1,864 2,538 Accounts payable and accrued and other long-term liabilities (11,297 ) (36,155 ) Taxes receivable and payable 13,230 (47,483 ) Net changes in assets and liabilities from operating activities $ 18,097 $ (27,368 ) The following table provides additional supplemental cash flow disclosures: Nine Months Ended September 30, (Thousands of U.S. Dollars) 2016 2015 Non-cash investing activities: Net liabilities related to property, plant and equipment, end of period $ 27,520 $ 34,023</t>
  </si>
  <si>
    <t>Subsequent Events</t>
  </si>
  <si>
    <t>Subsequent Events [Abstract]</t>
  </si>
  <si>
    <t>Subsequent Events The Company held its 2016 Annual Meeting of Stockholders on June 23, 2016, at which the Company’s stockholders approved the reincorporation of the Company from the State of Nevada to the State of Delaware. The reincorporation was effective on October 31, 2016, and the Company is now a Delaware corporation.</t>
  </si>
  <si>
    <t>Significant Accounting Policies (Policies)</t>
  </si>
  <si>
    <t>Convertible Senior Notes</t>
  </si>
  <si>
    <t xml:space="preserve">Convertible Senior Notes The Company accounts for its 5.00% Convertible Senior Notes due 2021 (the "Notes") as a liability in their entirety. The embedded features of the Notes were assessed for bifurcation from the Notes under the applicable provisions, including the basic conversion feature, the fundamental change make-whole provision and the put and call options. Based on an assessment, the Company concluded that these embedded features did not meet the criteria to be accounted for separately. The Company incurred debt issuance costs in connection with the issuance of the Notes which have been presented as a direct deduction against the carrying amount of the Notes and are being amortized to interest expense using the effective interest method over the contractual term of the Notes. </t>
  </si>
  <si>
    <t>Derivatives</t>
  </si>
  <si>
    <t xml:space="preserve">Derivatives The Company's commodity price and foreign currency derivatives are recorded on its interim unaudited condensed consolidated balance sheet at fair value as either an asset or a liability with changes in fair value recognized in the interim unaudited condensed consolidated statements of operations. While the Company utilizes derivative instruments to manage the price risk attributable to its expected oil production and foreign exchange risk, it has elected not to designate its derivative instruments as accounting hedges under the accounting guidance. </t>
  </si>
  <si>
    <t>Recently Adopted Accounting Pronouncements and Recently Issued Accounting Pronouncements</t>
  </si>
  <si>
    <t>Recently Adopted Accounting Pronouncements Simplifying the Accounting for Measurement - Period Adjustments In September 2015, the Financial Accounting Standards Board (the "FASB") issued Accounting Standards Update (“ASU") 2015-16, "Simplifying the Accounting for Measurement - Period Adjustments". The amendments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SU was effective for fiscal years, and interim periods within those years, beginning after December 15, 2015. The implementation of this update did not materially impact the Company’s consolidated financial position, results of operations or cash flows or disclosure. Classification of Certain Cash Receipts and Cash Payments In August 2016, the FASB issued ASU 2016-15, "Classification of Certain Cash Receipts and Cash Payments" . This ASU addresses specific cash flow issues with the objective of reducing the existing diversity in practice in how certain cash receipts and cash payments are presented and classified in the statement of cash flows. The ASU will be effective for fiscal years, and interim periods within those years, beginning after December 15, 2017. The Company implemented this update retrospectively in its consolidated financial statements for the interim period ended September 30, 2016. The implementation of this update did not materially impact the Company’s consolidated financial position, results of operations or cash flows or disclosure. Recently Issued Accounting Pronouncements Revenue from Contracts with Customers In May 2014, the FASB issued guidance regarding the accounting for revenue from contracts with customers. In August 2015, the FASB issued ASU 2015-14, “Revenue from Contracts with Customers - Deferral of the Effective Date". The ASU defers the effective date of the new revenue recognition model by one year. As a result, the guidance will be effective for fiscal years, and interim periods within those years, beginning after December 15, 2017. In March 2016, the FASB issued ASU 2016-08, “Principal versus Agent Considerations (Reporting Revenue Gross versus Net)" which clarifies implementation guidance on principal versus agent considerations. In April 2016, the FASB issued ASU 2016-10, “Identifying Performance Obligations and Licensing" which clarifies implementation guidance. In May 2016, the FASB issued ASU 2016-12, “Narrow-Scope Improvements and Practical Expedients" which reduces the potential for diversity in practice at initial application and the cost and complexity of applying Topic 606 both at transition and on an ongoing basis. The Company is currently assessing the impact the new revenue recognition model will have on its consolidated financial position, results of operations, cash flows, and disclosure.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The Company is currently assessing the impact the new lease standard will have on its consolidated financial position, results of operations, cash flows, and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The Company is currently assessing the impact this update will have on its consolidated financial position, results of operations, cash flows, and disclosure.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The ASU will be effective for fiscal years, and interim periods within those years, beginning after December 15, 2019. The Company is currently assessing the impact this update will have on its consolidated financial position, results of operations, cash flows, and disclosure. Income Taxes - Intra-Entity Transfers of Assets Other than Inventory In October 2016, the FASB issued ASU 2016-16, "Intra-Entity Transfers of Assets Other than Inventory". Current GAAP prohibits the recognition of current and deferred income taxes for an intra-entity transfer until the asset has been sold to an outside party. This ASU eliminates the exception for intra-entity transfers of assets other than inventory and requires the income tax consequences of an intra-entity transfer of an asset other than inventory to be recognized when the transfer occurs. The ASU will be effective for fiscal years, and interim periods within those years, beginning after December 15, 2018. Early adoption is permitted as of the beginning of an annual reporting period. The amendments in the ASU shall be applied on a modified retrospective basis through a cumulative-effect adjustment directly to retained earnings as of the beginning of the period of adoption. The Company is currently assessing the impact this update will have on its consolidated financial position, results of operations, cash flows, and disclosure.</t>
  </si>
  <si>
    <t>Business Combinations (Tables)</t>
  </si>
  <si>
    <t>PetroLatina</t>
  </si>
  <si>
    <t>Business Acquisition [Line Items]</t>
  </si>
  <si>
    <t>Allocation of the Consideration Transferred Based on the Fair Values of Assets and Liabilities Acquired</t>
  </si>
  <si>
    <t xml:space="preserve">The following table shows the allocation of the consideration based on the fair values of the assets and liabilities acquired: (Thousands of U.S. Dollars) Consideration Paid: Purchase price $ 525,000 Purchase price adjustments: PetroLatina's long-term debt assumed (80,000 ) Working capital and other 16,350 Total cash consideration 461,350 Deferred cash payment (25,000 ) Estimated post-closing adjustments 6,241 Cash consideration paid $ 442,591 Allocation of Total Consideration (1) : Oil and gas properties Proved $ 364,353 Unproved 422,734 Net working capital (including cash acquired of $21.9 million, restricted cash of $0.7 million and accounts receivable of $4.0 million) 15,486 Long-term restricted cash 3,017 Long-term debt (80,000 ) Long-term deferred tax liability (259,401 ) Long-term portion of asset retirement obligation (3,870 ) Other long-term liabilities (969 ) $ 461,350 (1) The allocation of the consideration is incomplete and is subject to change. Management is continuing to review and assess information to accurately determine the acquisition date fair value of the assets and liabilities acquired. During the measurement period, Gran Tierra will continue to obtain information to assist in finalizing the fair value of net assets acquired, which may differ materially from the above preliminary estimates. </t>
  </si>
  <si>
    <t>Pro Forma Results of Acquisition</t>
  </si>
  <si>
    <t>Pro forma results for the nine months ended September 30, 2016 and 2015, are shown below, as if the acquisition had occurred on January 1, 2015. Pro forma results are not indicative of actual results or future performance. Nine Months Ended September 30, (Unaudited, thousands of U.S. Dollars, except per share amounts) 2016 2015 Oil and gas sales $ 231,652 $ 288,538 Net loss $ (339,441 ) $ (233,644 ) Net loss per share - basic and diluted $ (1.12 ) $ (0.82 )</t>
  </si>
  <si>
    <t>Petroamerica</t>
  </si>
  <si>
    <t>The following table shows the allocation of the consideration paid based on the fair values of the assets and liabilities acquired: (Thousands of U.S. Dollars) Consideration Paid: Cash $ 70,625 Issuance of Common Shares, net of share issuance costs 25,811 $ 96,436 Allocation of Consideration Paid (1) : Oil and gas properties Proved $ 48,595 Unproved 50,054 Net working capital (including cash acquired of $19.7 million, restricted cash of $2.5 million and accounts receivable of $5.0 million) 24,202 Long-term restricted cash 8,167 Other long-term assets 1,570 Long-term deferred tax liability (10,105 ) Long-term portion of asset retirement obligation (11,556 ) Other long-term liabilities (2,779 ) Gain on acquisition (11,712 ) $ 96,436 (1) The allocation of the consideration paid is incomplete and is subject to change. Management is continuing to review and assess information to accurately determine the acquisition date fair value of the assets and liabilities acquired. During the measurement period, Gran Tierra will continue to obtain information to assist in finalizing the fair value of net assets acquired, which may differ materially from the above preliminary estimates</t>
  </si>
  <si>
    <t>Pro forma results for the nine months ended September 30, 2016 and 2015, are shown below, as if the acquisition had occurred on January 1, 2015. Pro forma results are not indicative of actual results or future performance. Nine Months Ended September 30, (Unaudited, thousands of U.S. Dollars, except per share amounts) 2016 2015 Oil and gas sales $ 198,125 $ 267,049 Net loss $ (349,935 ) $ (218,302 ) Net loss per share - basic and diluted $ (1.15 ) $ (0.76 )</t>
  </si>
  <si>
    <t>Segment and Geographic Reporting (Tables)</t>
  </si>
  <si>
    <t>Reportable Geographic Segments</t>
  </si>
  <si>
    <t>The following tables present information on the Company’s reportable segments and other activities: Three Months Ended September 30, 2016 (Thousands of U.S. Dollars) Colombia Peru Brazil All Other Total Oil and natural gas sales $ 65,944 $ — $ 2,595 $ — $ 68,539 Depletion, depreciation and accretion 34,156 206 1,022 345 35,729 Asset impairment 298,370 — 21,604 — 319,974 General and administrative expenses 1,921 218 218 3,235 5,592 Loss before income taxes (299,306 ) (768 ) (20,977 ) (15,140 ) (336,191 ) Segment capital expenditures (1) 20,476 1,360 3,102 142 25,080 Three Months Ended September 30, 2015 (Thousands of U.S. Dollars) Colombia Peru Brazil All Other Total Oil and natural gas sales $ 73,557 $ — $ 2,096 $ — $ 75,653 Depletion, depreciation and accretion 52,617 194 1,796 408 55,015 Asset impairment 129,364 3,014 17,600 — 149,978 General and administrative expenses 2,095 936 532 4,300 7,863 Loss before income taxes (130,154 ) (5,020 ) (18,540 ) (7,182 ) (160,896 ) Segment capital expenditures 17,811 3,873 1,779 12 23,475 Nine Months Ended September 30, 2016 (Thousands of U.S. Dollars) Colombia Peru Brazil All Other Total Oil and natural gas sales $ 191,515 $ — $ 6,140 $ — $ 197,655 Depletion, depreciation and accretion 100,350 418 2,764 993 104,525 Asset impairment 431,810 899 37,006 — 469,715 General and administrative expenses 9,614 1,014 751 9,235 20,614 Loss before income taxes (436,863 ) (2,224 ) (36,523 ) (17,122 ) (492,732 ) Segment capital expenditures (1) 56,997 3,730 7,982 958 69,667 Nine Months Ended September 30, 2015 (Thousands of U.S. Dollars) Colombia Peru Brazil All Other Total Oil and natural gas sales $ 215,251 $ — $ 5,983 $ — $ 221,234 Depletion, depreciation and accretion 135,933 608 5,632 1,170 143,343 Asset impairment 129,364 40,980 46,933 — 217,277 General and administrative expenses 7,846 3,249 2,124 12,236 25,455 Loss before income taxes (124,029 ) (48,723 ) (53,632 ) (17,072 ) (243,456 ) Segment capital expenditures 47,106 48,450 18,190 1,047 114,793 (1) On January 13, 2016 and August 23, 2016, respectively, the Company acquired all of the issued and outstanding common shares of Petroamerica and PetroLatina, which acquisitions were accounted for as business combinations (Note 3) and, therefore, property, plant and equipment acquired are not reflected in the table above. Additionally, on January 25, 2016, the Company acquired all of the issued and outstanding common shares of PetroGranada Colombia Limited ("PGC"), which acquisition was accounted for as an asset acquisition (Note 5) and property, plant and equipment acquired in this acquisition are not reflected in the table above.</t>
  </si>
  <si>
    <t>Long-lived Assets by Geographical Area</t>
  </si>
  <si>
    <t xml:space="preserve"> As at September 30, 2016 (Thousands of U.S. Dollars) Colombia Peru Brazil All Other Total Property, plant and equipment $ 1,018,328 $ 97,726 $ 83,888 $ 3,989 $ 1,203,931 Goodwill 102,581 — — — 102,581 All other assets 145,091 14,344 2,397 18,813 180,645 Total Assets $ 1,266,000 $ 112,070 $ 86,285 $ 22,802 $ 1,487,157 As at December 31, 2015 (Thousands of U.S. Dollars) Colombia Peru Brazil All Other Total Property, plant and equipment $ 574,351 $ 95,069 $ 115,552 $ 4,021 $ 788,993 Goodwill 102,581 — — — 102,581 All other assets 93,479 21,111 2,236 137,718 254,544 Total Assets $ 770,411 $ 116,180 $ 117,788 $ 141,739 $ 1,146,118</t>
  </si>
  <si>
    <t>Property, Plant and Equipment and Inventory (Tables)</t>
  </si>
  <si>
    <t>Schedule of Property, Plant and Equipment</t>
  </si>
  <si>
    <t>Property, Plant and Equipment (Thousands of U.S. Dollars) As at September 30, 2016 As at December 31, 2015 Oil and natural gas properties Proved $ 2,522,705 $ 1,998,330 Unproved 766,902 310,771 3,289,607 2,309,101 Other 28,805 28,342 3,318,412 2,337,443 Accumulated depletion, depreciation and impairment (2,114,481 ) (1,548,450 ) $ 1,203,931 $ 788,993</t>
  </si>
  <si>
    <t>Asset Impairment</t>
  </si>
  <si>
    <t>Asset impairment for the three and nine months ended September 30, 2016 , and 2015 was as follows: Three Months Ended September 30, Nine Months Ended September 30, (Thousands of U.S. Dollars) 2016 2015 2016 2015 Impairment of oil and gas properties $ 319,974 $ 149,978 $ 469,051 $ 217,277 Impairment of inventory — — 664 — $ 319,974 $ 149,978 $ 469,715 $ 217,277</t>
  </si>
  <si>
    <t>Allocation of Cost of Acquisition Based on Relative Fair Values of Assets and Liabilities Acquired</t>
  </si>
  <si>
    <t>The following table shows the allocation of the cost of the acquisition based on the relative fair values of the assets and liabilities acquired: (Thousands of U.S. Dollars) Cost of asset acquisition: Cash $ 37,727 Allocation of Consideration Paid: Oil and gas properties Proved $ 12,228 Unproved 15,563 27,791 Net working capital (including cash acquired of $0.2 million and restricted cash of $18.6 million) 18,339 Long-term deferred tax liability (8,403 ) $ 37,727</t>
  </si>
  <si>
    <t>Debt and Debt Issuance Costs (Tables)</t>
  </si>
  <si>
    <t>Schedule of Debt</t>
  </si>
  <si>
    <t>The Company's debt at September 30, 2016 , and December 31, 2015 , was as follows: (Thousands of U.S. Dollars) As at September 30, 2016 As at December 31, 2015 Convertible senior notes (a) $ 115,000 $ — Bridge loan facility (b) 130,000 — Revolving credit facility (b) 65,000 — Unamortized debt issuance costs (9,691 ) — 300,309 — Short-term debt (127,519 ) — Long-term debt $ 172,790 $ —</t>
  </si>
  <si>
    <t>Interest Expense Recognized</t>
  </si>
  <si>
    <t>The following table presents total interest expense recognized in the accompanying interim unaudited condensed consolidated statements of operations: Three Months Ended September 30, Nine Months Ended September 30, (Thousands of U.S. Dollars) 2016 2015 2016 2015 Contractual interest and other financing expenses $ 2,938 $ — $ 5,029 $ — Amortization of debt issuance costs 2,184 — 2,813 — $ 5,122 $ — $ 7,842 $ —</t>
  </si>
  <si>
    <t>Share Capital (Tables)</t>
  </si>
  <si>
    <t>Schedule of Common Stock</t>
  </si>
  <si>
    <t xml:space="preserve"> Shares of Common Stock Exchangeable Shares of Gran Tierra Exchangeco Inc. Exchangeable Shares of Gran Tierra Goldstrike Inc. Balance, December 31, 2015 273,442,799 4,933,177 3,638,889 Shares issued upon conversion of subscription receipts 57,835,134 — — Shares issued for acquisition (Note 3) 13,656,719 — — Options exercised 2,165,370 — — Exchange of exchangeable shares 191,687 (90,100 ) (101,587 ) Balance, September 30, 2016 347,291,709 4,843,077 3,537,302</t>
  </si>
  <si>
    <t>PSU, DSU, RSU and Stock Option Activity</t>
  </si>
  <si>
    <t>The following table provides information about PSU, DSU, RSU and stock option activity for the nine months ended September 30, 2016 : PSUs DSUs RSUs Stock Options Number of Outstanding Share Units Number of Outstanding Share Units Number of Outstanding Share Units Number of Outstanding Stock Options Weighted Average Exercise Price/Stock Option ($) Balance, December 31, 2015 — — 1,015,457 12,851,557 4.60 Granted 2,985,260 163,566 — 1,627,712 2.67 Exercised — — (469,446 ) (2,165,370 ) 2.47 Forfeited — — (179,340 ) (1,655,729 ) (6.11 ) Expired — — — (1,517,500 ) (6.41 ) Balance, September 30, 2016 2,985,260 163,566 366,671 9,140,670 4.19</t>
  </si>
  <si>
    <t>Asset Retirement Obligation (Tables)</t>
  </si>
  <si>
    <t>Changes in Asset Retirement Obligation</t>
  </si>
  <si>
    <t>Changes in the carrying amounts of the asset retirement obligation associated with the Company’s oil and natural gas properties were as follows: Nine Months Ended Year Ended (Thousands of U.S. Dollars) September 30, 2016 December 31, 2015 Balance, beginning of period $ 33,224 $ 35,812 Settlements (681 ) (6,317 ) Liability incurred 1,413 1,556 Liabilities assumed in acquisitions (Note 3) 15,722 — Accretion 2,042 1,313 Revisions in estimated liability (3,019 ) 860 Balance, end of period $ 48,701 $ 33,224 Asset retirement obligation - current $ 3,673 $ 2,146 Asset retirement obligation - long-term 45,028 31,078 $ 48,701 $ 33,224</t>
  </si>
  <si>
    <t>Financial Instruments and Fair Value Measurement (Tables)</t>
  </si>
  <si>
    <t>Fair Value of Trading Securities and Contingent Consideration</t>
  </si>
  <si>
    <t>The fair value of trading securities, derivative assets, and RSU and PSU liabilities at September 30, 2016 , and December 31, 2015 , were as follows: (Thousands of U.S. Dollars) As at September 30, 2016 As at December 31, 2015 Trading securities $ 2,536 $ 6,250 Commodity price derivative asset 3,707 — Foreign currency derivative asset 1,519 — $ 7,762 $ 6,250 RSU and PSU liability $ 2,485 $ 1,189</t>
  </si>
  <si>
    <t>Gains or Losses on Financial Instruments</t>
  </si>
  <si>
    <t>The following table presents gains or losses on financial instruments recognized in the accompanying interim unaudited condensed consolidated statements of operations: Three Months Ended September 30, Nine Months Ended September 30, (Thousands of U.S. Dollars) 2016 2015 2016 2015 Trading securities loss $ 701 $ 2,670 $ 2,926 $ 570 Commodity price derivative loss 2,190 — 856 — Foreign currency derivatives (gain) loss (840 ) — (1,958 ) 692 Financial instruments loss $ 2,051 $ 2,670 $ 1,824 $ 1,262</t>
  </si>
  <si>
    <t>Schedule of Commodity Price Derivative Positions</t>
  </si>
  <si>
    <t>At September 30, 2016 , the Company had outstanding commodity price derivative positions as follows: Period and type of instrument Volume, Reference Sold Put Purchased Put Sold Call Collar: June 1, 2016 to May 31, 2017 10,000 ICE Brent $ 35 $ 45 $ 65</t>
  </si>
  <si>
    <t>Schedule of Foreign Currency Derivative Positions</t>
  </si>
  <si>
    <t xml:space="preserve">At September 30, 2016 , the Company had outstanding foreign currency derivative positions as follows: Period and type of instrument Amount hedged Reference Purchased Call Sold Put Sold Put Collar: June 1, 2016 to June 30, 2016 9,794.6 COP 3,000 3,265 3,310 Collar: July 1, 2016 to September 30, 2016 25,064.6 COP 3,000 3,275 3,320 Collar: October 1, 2016 to December 31, 2016 20,930.0 COP 3,000 3,285 3,330 Collar: January 1, 2017 to March 31, 2017 31,597.6 COP 3,100 3,300 3,345 Collar: April 1, 2017 to May 31, 2017 22,697.2 COP 3,100 3,310 3,370 110,084.0 </t>
  </si>
  <si>
    <t>Supplemental Cash Flow Information (Tables)</t>
  </si>
  <si>
    <t>Net Changes in Assets and Liabilities from Operating Activities</t>
  </si>
  <si>
    <t>Net changes in assets and liabilities from operating activities were as follows: Nine Months Ended September 30, (Thousands of U.S. Dollars) 2016 2015 Accounts receivable and other long-term assets $ 15,233 $ 52,133 Derivatives (4,563 ) — Inventory 3,630 1,599 Prepaids 1,864 2,538 Accounts payable and accrued and other long-term liabilities (11,297 ) (36,155 ) Taxes receivable and payable 13,230 (47,483 ) Net changes in assets and liabilities from operating activities $ 18,097 $ (27,368 )</t>
  </si>
  <si>
    <t>Additional Supplemental Cash Flow Disclosures</t>
  </si>
  <si>
    <t>The following table provides additional supplemental cash flow disclosures: Nine Months Ended September 30, (Thousands of U.S. Dollars) 2016 2015 Non-cash investing activities: Net liabilities related to property, plant and equipment, end of period $ 27,520 $ 34,023</t>
  </si>
  <si>
    <t>Significant Accounting Policies (Details)</t>
  </si>
  <si>
    <t>5.00% Convertible Senior Notes due 2021 | Convertible debt</t>
  </si>
  <si>
    <t>Debt Instrument [Line Items]</t>
  </si>
  <si>
    <t>Interest rate on convertible senior notes</t>
  </si>
  <si>
    <t>5.00%</t>
  </si>
  <si>
    <t>Business Combinations - PetroLatina Energy Ltd. (Narrative) (Details) - USD ($) $ in Thousands</t>
  </si>
  <si>
    <t>Aug. 23, 2016</t>
  </si>
  <si>
    <t>Oil and natural gas sales</t>
  </si>
  <si>
    <t>Loss after tax</t>
  </si>
  <si>
    <t>Acquisition costs</t>
  </si>
  <si>
    <t>Net purchase price</t>
  </si>
  <si>
    <t>Aggregate payments to acquire business</t>
  </si>
  <si>
    <t>Deferred payment for acquisition</t>
  </si>
  <si>
    <t>Credit facility assumed from acquisition</t>
  </si>
  <si>
    <t>Net working capital</t>
  </si>
  <si>
    <t>Business Combinations - Allocation of the Consideration Transferred Based on the Fair Values of Assets and Liabilities Acquired (Details) - USD ($) $ in Thousands</t>
  </si>
  <si>
    <t>Jan. 13, 2016</t>
  </si>
  <si>
    <t>Oil and gas properties</t>
  </si>
  <si>
    <t>Gain on acquisition</t>
  </si>
  <si>
    <t>Consideration Paid:</t>
  </si>
  <si>
    <t>Purchase price</t>
  </si>
  <si>
    <t>Long-term debt</t>
  </si>
  <si>
    <t>Working capital and other</t>
  </si>
  <si>
    <t>Consideration transferred</t>
  </si>
  <si>
    <t>Deferred cash payment</t>
  </si>
  <si>
    <t>Estimated post-closing adjustments</t>
  </si>
  <si>
    <t>Cash consideration paid</t>
  </si>
  <si>
    <t>Cash acquired</t>
  </si>
  <si>
    <t>Restricted cash acquired</t>
  </si>
  <si>
    <t>Accounts receivable acquired</t>
  </si>
  <si>
    <t>Long-term restricted cash</t>
  </si>
  <si>
    <t>Long-term deferred tax liability</t>
  </si>
  <si>
    <t>Long-term portion of asset retirement obligation</t>
  </si>
  <si>
    <t>Total consideration transferred</t>
  </si>
  <si>
    <t>Issuance of Common Shares, net of share issuance costs</t>
  </si>
  <si>
    <t>Business Combinations - Pro Forma Results of Acquisition (Details) - USD ($) $ / shares in Units, $ in Thousands</t>
  </si>
  <si>
    <t>Oil and gas sales</t>
  </si>
  <si>
    <t>Net loss per share - basic and diluted (in dollars per share)</t>
  </si>
  <si>
    <t>Business Combinations - Petroamerica Oil Corp. (Narrative) (Details) $ / shares in Units, $ in Thousands</t>
  </si>
  <si>
    <t>Jan. 13, 2016USD ($)shares</t>
  </si>
  <si>
    <t>Sep. 30, 2016USD ($)$ / shares</t>
  </si>
  <si>
    <t>Sep. 30, 2015USD ($)</t>
  </si>
  <si>
    <t>Sep. 30, 2016USD ($)$ / sharesshares</t>
  </si>
  <si>
    <t>Jan. 13, 2016CAD / shares</t>
  </si>
  <si>
    <t>Jan. 13, 2016USD ($)$ / shares</t>
  </si>
  <si>
    <t>Dec. 31, 2015$ / shares</t>
  </si>
  <si>
    <t>Common shares, par value (in dollars per share) | $ / shares</t>
  </si>
  <si>
    <t>Common Stock</t>
  </si>
  <si>
    <t>Consideration transferred for acquisition, number of shares issued | shares</t>
  </si>
  <si>
    <t>Cash paid for each share held (in Canadian dollars per share) | CAD / shares</t>
  </si>
  <si>
    <t>Consideration payable in cash (up to, as a percent)</t>
  </si>
  <si>
    <t>70.00%</t>
  </si>
  <si>
    <t>Fair value of shares issued in acquisition</t>
  </si>
  <si>
    <t>Petroamerica | Common Stock</t>
  </si>
  <si>
    <t>Shares of Gran Tierra per share of Petroamerica</t>
  </si>
  <si>
    <t>Segment and Geographic Reporting - Reportable Geographic Segments (Details) - USD ($) $ in Thousands</t>
  </si>
  <si>
    <t>Segment Reporting Information [Line Items]</t>
  </si>
  <si>
    <t>Depletion, depreciation and accretion</t>
  </si>
  <si>
    <t>Asset impairment</t>
  </si>
  <si>
    <t>General and administrative expenses</t>
  </si>
  <si>
    <t>Income (loss) before income taxes</t>
  </si>
  <si>
    <t>Segment capital expenditures</t>
  </si>
  <si>
    <t>Colombia</t>
  </si>
  <si>
    <t>Brazil</t>
  </si>
  <si>
    <t>Operating Segments | Colombia</t>
  </si>
  <si>
    <t>Operating Segments | Peru</t>
  </si>
  <si>
    <t>Operating Segments | Brazil</t>
  </si>
  <si>
    <t>All Other</t>
  </si>
  <si>
    <t>Segment and Geographic Reporting - Long-lived Assets by Geographical Area (Details) - USD ($) $ in Thousands</t>
  </si>
  <si>
    <t>Property, plant and equipment</t>
  </si>
  <si>
    <t>Goodwill</t>
  </si>
  <si>
    <t>All other assets</t>
  </si>
  <si>
    <t>Property, Plant and Equipment and Inventory - Schedule of Property, Plant, and Equipment (Details) - USD ($) $ in Thousands</t>
  </si>
  <si>
    <t>Property, Plant and Equipment [Line Items]</t>
  </si>
  <si>
    <t>Oil and natural gas properties</t>
  </si>
  <si>
    <t>Accumulated depletion, depreciation and impairment</t>
  </si>
  <si>
    <t>Other</t>
  </si>
  <si>
    <t>Property, Plant and Equipment and Inventory - Additional Information (Narrative) (Details)</t>
  </si>
  <si>
    <t>Jan. 25, 2016USD ($)bbl</t>
  </si>
  <si>
    <t>Sep. 30, 2016USD ($)bbl</t>
  </si>
  <si>
    <t>Mar. 31, 2016$ / bbl</t>
  </si>
  <si>
    <t>Dec. 31, 2015USD ($)$ / bblbbl</t>
  </si>
  <si>
    <t>Jun. 30, 2016$ / bbl</t>
  </si>
  <si>
    <t>Sep. 30, 2016USD ($)$ / bblbbl</t>
  </si>
  <si>
    <t>Impairment of oil and gas properties</t>
  </si>
  <si>
    <t>Crude oil inventories</t>
  </si>
  <si>
    <t>Supplies</t>
  </si>
  <si>
    <t>Oil inventory (barrels) | bbl</t>
  </si>
  <si>
    <t>Impairment of oil inventory</t>
  </si>
  <si>
    <t>PGC</t>
  </si>
  <si>
    <t>Contingent consideration</t>
  </si>
  <si>
    <t>Threshold by which contingent consideration is due (barrels) | bbl</t>
  </si>
  <si>
    <t>Oil and natural gas properties | Assets | Income Approach Valuation Technique</t>
  </si>
  <si>
    <t>Discount rate (percent)</t>
  </si>
  <si>
    <t>10.00%</t>
  </si>
  <si>
    <t>Peru | Block 95</t>
  </si>
  <si>
    <t>Crude Oil and NGL</t>
  </si>
  <si>
    <t>Average Brent price per barrel (in dollars per barrel) | $ / bbl</t>
  </si>
  <si>
    <t>Property, Plant and Equipment and Inventory - Asset Impairment (Details) - USD ($)</t>
  </si>
  <si>
    <t>Impairment of inventory</t>
  </si>
  <si>
    <t>Total asset impairment</t>
  </si>
  <si>
    <t>Property, Plant and Equipment and Inventory - Allocation of Cost of Acquisition Based on Relative Fair Values of Assets and Liabilities Acquired (Details) $ in Thousands</t>
  </si>
  <si>
    <t>Jan. 25, 2016USD ($)</t>
  </si>
  <si>
    <t>Cash</t>
  </si>
  <si>
    <t>Net working capital (including cash acquired of $0.2 million and restricted cash of $18.6 million)</t>
  </si>
  <si>
    <t>Cost of asset acquisition</t>
  </si>
  <si>
    <t>Debt and Debt Issuance Costs - Schedule of Debt (Details) - USD ($) $ in Thousands</t>
  </si>
  <si>
    <t>Unamortized debt issuance costs</t>
  </si>
  <si>
    <t>Total debt</t>
  </si>
  <si>
    <t>Short-term debt</t>
  </si>
  <si>
    <t>Convertible senior notes</t>
  </si>
  <si>
    <t>Debt</t>
  </si>
  <si>
    <t>Bridge loan facility</t>
  </si>
  <si>
    <t>Revolving credit facility | Revolving credit facility</t>
  </si>
  <si>
    <t>Debt and Debt Issuance Costs - Convertible Senior Notes (Narrative) (Details)</t>
  </si>
  <si>
    <t>Apr. 06, 2016USD ($)day$ / shares</t>
  </si>
  <si>
    <t>Apr. 22, 2016USD ($)</t>
  </si>
  <si>
    <t>Sep. 30, 2016USD ($)</t>
  </si>
  <si>
    <t>Convertible senior notes | 5.00% Convertible Senior Notes due 2021</t>
  </si>
  <si>
    <t>Aggregate principal amount of Convertible Senior Notes</t>
  </si>
  <si>
    <t>Interest rate (as a percent)</t>
  </si>
  <si>
    <t>Conversion rate (as a percent)</t>
  </si>
  <si>
    <t>Initial conversion price (in dollars per share) | $ / shares</t>
  </si>
  <si>
    <t>Threshold percentage of stock price trigger</t>
  </si>
  <si>
    <t>150.00%</t>
  </si>
  <si>
    <t>Threshold trading days | day</t>
  </si>
  <si>
    <t>Threshold consecutive trading days</t>
  </si>
  <si>
    <t>30 days</t>
  </si>
  <si>
    <t>Redemption price percentage</t>
  </si>
  <si>
    <t>100.00%</t>
  </si>
  <si>
    <t>Repurchase price (as a percent)</t>
  </si>
  <si>
    <t>Debt and Debt Issuance Costs - Credit Facility - Revolving Credit Facility and Bridge Loan Facility (Narrative) (Details) - USD ($)</t>
  </si>
  <si>
    <t>Sep. 18, 2015</t>
  </si>
  <si>
    <t>Jun. 02, 2016</t>
  </si>
  <si>
    <t>Revolving credit facility | Line of credit</t>
  </si>
  <si>
    <t>Committed borrowing base under credit facility</t>
  </si>
  <si>
    <t>Interest on undrawn amounts (as a percent)</t>
  </si>
  <si>
    <t>0.75%</t>
  </si>
  <si>
    <t>Amount drawn on revolving credit facility</t>
  </si>
  <si>
    <t>Repaid on revolving credit facility</t>
  </si>
  <si>
    <t>Long-term Line of Credit</t>
  </si>
  <si>
    <t>Revolving credit facility | Senior notes</t>
  </si>
  <si>
    <t>Revolving credit facility | Readily available | Line of credit</t>
  </si>
  <si>
    <t>Remaining borrowing capacity</t>
  </si>
  <si>
    <t>Revolving credit facility | Subject to consent | Line of credit</t>
  </si>
  <si>
    <t>Letter of credit | Line of credit</t>
  </si>
  <si>
    <t>Letter of credit sub-limit</t>
  </si>
  <si>
    <t>Interest on average daily amount of exposure (as a percent)</t>
  </si>
  <si>
    <t>0.25%</t>
  </si>
  <si>
    <t>USD LIBOR | Minimum | Revolving credit facility | Line of credit</t>
  </si>
  <si>
    <t>Margin on variable rate (as a percent)</t>
  </si>
  <si>
    <t>2.00%</t>
  </si>
  <si>
    <t>USD LIBOR | Maximum | Revolving credit facility | Line of credit</t>
  </si>
  <si>
    <t>3.00%</t>
  </si>
  <si>
    <t>Alternate base rate | Minimum | Revolving credit facility | Line of credit</t>
  </si>
  <si>
    <t>1.00%</t>
  </si>
  <si>
    <t>Alternate base rate | Maximum | Revolving credit facility | Line of credit</t>
  </si>
  <si>
    <t>Secured bridge loan | Secured debt</t>
  </si>
  <si>
    <t>Secured bridge loan financing</t>
  </si>
  <si>
    <t>Term of secured bridge loan financing</t>
  </si>
  <si>
    <t>364 days</t>
  </si>
  <si>
    <t>Amount drawn on Bridge Loan Facility</t>
  </si>
  <si>
    <t>Secured bridge loan | USD LIBOR | Secured debt</t>
  </si>
  <si>
    <t>6.00%</t>
  </si>
  <si>
    <t>Debt and Debt Issuance Costs - Interest Expense Recognized (Details) - USD ($) $ in Thousands</t>
  </si>
  <si>
    <t>Amortization of debt issuance costs</t>
  </si>
  <si>
    <t>Total interest expense recognized</t>
  </si>
  <si>
    <t>Convertible debt</t>
  </si>
  <si>
    <t>Contractual interest and other financing expenses</t>
  </si>
  <si>
    <t>Share Capital - Additional Information (Narrative) (Details) - $ / shares</t>
  </si>
  <si>
    <t>Share-based Compensation Arrangement by Share-based Payment Award [Line Items]</t>
  </si>
  <si>
    <t>Authorized share capital (in shares)</t>
  </si>
  <si>
    <t>Common stock shares authorized</t>
  </si>
  <si>
    <t>Preferred Stock</t>
  </si>
  <si>
    <t>Preferred stock shares authorized</t>
  </si>
  <si>
    <t>Preferred stock, par value (in dollars per share)</t>
  </si>
  <si>
    <t>Special A Voting Stock</t>
  </si>
  <si>
    <t>Special B Voting Stock</t>
  </si>
  <si>
    <t>Share Capital - Schedule of Common Stock (Details)</t>
  </si>
  <si>
    <t>Sep. 30, 2016shares</t>
  </si>
  <si>
    <t>Increase (Decrease) in Common Stock</t>
  </si>
  <si>
    <t>Beginning balance (in shares)</t>
  </si>
  <si>
    <t>Shares issued upon conversion of subscription receipts (in shares)</t>
  </si>
  <si>
    <t>Options exercised (in shares)</t>
  </si>
  <si>
    <t>Ending balance (in shares)</t>
  </si>
  <si>
    <t>Shares issued for acquisition (Note 3) (in shares)</t>
  </si>
  <si>
    <t>Exchange of exchangeable shares (in shares)</t>
  </si>
  <si>
    <t>Common Stock | Exchangeable Shares of Gran Tierra Exchangeco Inc.</t>
  </si>
  <si>
    <t>Common Stock | Exchangeable Shares of Gran Tierra Goldstrike Inc.</t>
  </si>
  <si>
    <t>Share Capital - Subscription Receipts (Narrative) (Details) $ / shares in Units, $ in Thousands, shares in Millions</t>
  </si>
  <si>
    <t>Jul. 08, 2016USD ($)$ / sharesshares</t>
  </si>
  <si>
    <t>Subscription receipts | PetroLatina</t>
  </si>
  <si>
    <t>Subscription receipts issued (in shares) | shares</t>
  </si>
  <si>
    <t>Subscription receipts, par value (in dollars per share) | $ / shares</t>
  </si>
  <si>
    <t>Subscription receipts, gross proceeds</t>
  </si>
  <si>
    <t>Subscription receipts, ratio of common shares received</t>
  </si>
  <si>
    <t>Share Capital - Equity Compensation Awards (Narrative) (Details) - USD ($) $ / shares in Units, $ in Thousands</t>
  </si>
  <si>
    <t>Apr. 30, 2013</t>
  </si>
  <si>
    <t>May 31, 2013</t>
  </si>
  <si>
    <t>Unrecognized compensation cost related to unvested stock options</t>
  </si>
  <si>
    <t>Unvested stock options recognition period</t>
  </si>
  <si>
    <t>2 years</t>
  </si>
  <si>
    <t>PSUs</t>
  </si>
  <si>
    <t>Equity awards granted in period (as a percent)</t>
  </si>
  <si>
    <t>80.00%</t>
  </si>
  <si>
    <t>Vesting period</t>
  </si>
  <si>
    <t>3 years</t>
  </si>
  <si>
    <t>Award vesting percentage subject to targets relating to total shareholder return</t>
  </si>
  <si>
    <t>50.00%</t>
  </si>
  <si>
    <t>Award vesting percentage subject to targets relating to net asset value</t>
  </si>
  <si>
    <t>25.00%</t>
  </si>
  <si>
    <t>Net present value, discount rate</t>
  </si>
  <si>
    <t>Award vesting percentage subject to targets relating to the execution of corporate strategy</t>
  </si>
  <si>
    <t>PSUs | Minimum</t>
  </si>
  <si>
    <t>Vesting percentage</t>
  </si>
  <si>
    <t>0.00%</t>
  </si>
  <si>
    <t>PSUs | Maximum</t>
  </si>
  <si>
    <t>200.00%</t>
  </si>
  <si>
    <t>DSUs</t>
  </si>
  <si>
    <t>Stock Options</t>
  </si>
  <si>
    <t>20.00%</t>
  </si>
  <si>
    <t>Term of stock options during employment</t>
  </si>
  <si>
    <t>5 years</t>
  </si>
  <si>
    <t>Term of stock options end of grantee's service</t>
  </si>
  <si>
    <t>3 months</t>
  </si>
  <si>
    <t>Term of stock options, expiration period</t>
  </si>
  <si>
    <t>10 years</t>
  </si>
  <si>
    <t>Weighted average grant date fair value for options granted (in dollars per option)</t>
  </si>
  <si>
    <t>General and Administrative Expense</t>
  </si>
  <si>
    <t>Stock based compensation expense</t>
  </si>
  <si>
    <t>Share Capital - PSU, DSU, RSU and Stock Option Activity (Details)</t>
  </si>
  <si>
    <t>Sep. 30, 2016$ / sharesshares</t>
  </si>
  <si>
    <t>Number of Outstanding Stock Options</t>
  </si>
  <si>
    <t>Beginning Balance (in shares)</t>
  </si>
  <si>
    <t>Granted (in shares)</t>
  </si>
  <si>
    <t>Exercised (in shares)</t>
  </si>
  <si>
    <t>Forfeited (in shares)</t>
  </si>
  <si>
    <t>Expired (in shares)</t>
  </si>
  <si>
    <t>Ending Balance (in shares)</t>
  </si>
  <si>
    <t>Weighted Average Exercise Price/Stock Option ($)</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Number of Outstanding Share Units</t>
  </si>
  <si>
    <t>RSUs</t>
  </si>
  <si>
    <t>Asset Retirement Obligation - Changes in Asset Retirement Obligation (Details) - USD ($) $ in Thousands</t>
  </si>
  <si>
    <t>12 Months Ended</t>
  </si>
  <si>
    <t>Asset Retirement Obligation, Roll Forward Analysis</t>
  </si>
  <si>
    <t>Balance, beginning of period</t>
  </si>
  <si>
    <t>Settlements</t>
  </si>
  <si>
    <t>Liability incurred</t>
  </si>
  <si>
    <t>Liabilities assumed in acquisitions (Note 3)</t>
  </si>
  <si>
    <t>Accretion</t>
  </si>
  <si>
    <t>Revisions in estimated liability</t>
  </si>
  <si>
    <t>Balance, end of period</t>
  </si>
  <si>
    <t>Asset retirement obligation - current</t>
  </si>
  <si>
    <t>Asset retirement obligation - long-term</t>
  </si>
  <si>
    <t>Asset retirement obligation</t>
  </si>
  <si>
    <t>Asset Retirement Obligation - Narrative (Details) - USD ($) $ in Thousands</t>
  </si>
  <si>
    <t>Cash payments included in settlement</t>
  </si>
  <si>
    <t>Fair value of legally restricted assets</t>
  </si>
  <si>
    <t>Taxes (Details) - USD ($)</t>
  </si>
  <si>
    <t>Mar. 31, 2016</t>
  </si>
  <si>
    <t>Mar. 31, 2015</t>
  </si>
  <si>
    <t>Effective tax rate (as a percent)</t>
  </si>
  <si>
    <t>31.00%</t>
  </si>
  <si>
    <t>24.00%</t>
  </si>
  <si>
    <t>U.S. statutory rate (as a percent)</t>
  </si>
  <si>
    <t>35.00%</t>
  </si>
  <si>
    <t>Income Tax Examination [Line Items]</t>
  </si>
  <si>
    <t>Foreign equity tax expense</t>
  </si>
  <si>
    <t>National Taxes and Customs Direction (DIAN)</t>
  </si>
  <si>
    <t>Deferred tax recovery associated with the ceiling test adjustment</t>
  </si>
  <si>
    <t>Unpaid equity tax liability</t>
  </si>
  <si>
    <t>Colombia | Tax Year 2015</t>
  </si>
  <si>
    <t>Equity tax rate (as a percent)</t>
  </si>
  <si>
    <t>1.15%</t>
  </si>
  <si>
    <t>Colombia | Tax Year 2016</t>
  </si>
  <si>
    <t>Colombia | Tax Year 2017</t>
  </si>
  <si>
    <t>0.40%</t>
  </si>
  <si>
    <t>Contingencies (Details)</t>
  </si>
  <si>
    <t>Apr. 30, 2015bbl</t>
  </si>
  <si>
    <t>Dec. 31, 2015USD ($)</t>
  </si>
  <si>
    <t>Loss Contingencies [Line Items]</t>
  </si>
  <si>
    <t>Promissory notes provided as collateral for letters of credit</t>
  </si>
  <si>
    <t>Settled Litigation Moqueta Discovery</t>
  </si>
  <si>
    <t>Total cumulative production of oil field (barrels) | bbl</t>
  </si>
  <si>
    <t>Pending Litigation Royalty, Transportation and Related Costs</t>
  </si>
  <si>
    <t>Amount accrued for possible loss</t>
  </si>
  <si>
    <t>Pending Litigation Royalty, Transportation and Related Costs | Maximum</t>
  </si>
  <si>
    <t>Contingent consideration liability</t>
  </si>
  <si>
    <t>Financial Instruments and Fair Value Measurement - Fair Value of Trading Securities and Contingent Consideration (Details) - USD ($) $ in Thousands</t>
  </si>
  <si>
    <t>Trading securities</t>
  </si>
  <si>
    <t>Derivatives, Fair Value [Line Items]</t>
  </si>
  <si>
    <t>Assets, fair value disclosure</t>
  </si>
  <si>
    <t>RSU and PSU liability</t>
  </si>
  <si>
    <t>Commodity price</t>
  </si>
  <si>
    <t>Derivative asset</t>
  </si>
  <si>
    <t>Foreign currency</t>
  </si>
  <si>
    <t>Financial Instruments and Fair Value Measurement - Gains or Losses on Financial Instruments (Details) - USD ($) $ in Thousands</t>
  </si>
  <si>
    <t>Trading securities loss</t>
  </si>
  <si>
    <t>Derivative Instruments, Gain (Loss) [Line Items]</t>
  </si>
  <si>
    <t>Financial instruments loss</t>
  </si>
  <si>
    <t>Derivative (gain) loss</t>
  </si>
  <si>
    <t>Financial Instruments and Fair Value Measurement - Narrative (Details)</t>
  </si>
  <si>
    <t>Sep. 30, 2016USD ($)$ / bbl</t>
  </si>
  <si>
    <t>Cash proceeds on sale of trading securities</t>
  </si>
  <si>
    <t>Fair Value, Assets and Liabilities Measured on Recurring and Nonrecurring Basis [Line Items]</t>
  </si>
  <si>
    <t>Premium on commodity price derivative</t>
  </si>
  <si>
    <t>Premium on commodity price derivative per barrel (in dollars per barrel) | $ / bbl</t>
  </si>
  <si>
    <t>Carrying amount</t>
  </si>
  <si>
    <t>Value of convertible debt</t>
  </si>
  <si>
    <t>Fair value</t>
  </si>
  <si>
    <t>Financial Instruments and Fair Value Measurement - Schedule of Commodity Price Derivative Positions (Details) - Collar: June 1, 2016 to May 31, 2017 bbl in Thousands</t>
  </si>
  <si>
    <t>Sep. 30, 2016$ / bblbbl</t>
  </si>
  <si>
    <t>Derivative Instruments and Hedging Activities Disclosures [Line Items]</t>
  </si>
  <si>
    <t>Volume, barrels of oil per day | bbl</t>
  </si>
  <si>
    <t>Sold | Put</t>
  </si>
  <si>
    <t>Floor price (in dollars per barrel)</t>
  </si>
  <si>
    <t>Sold | Call</t>
  </si>
  <si>
    <t>Cap price (in dollars per barrel)</t>
  </si>
  <si>
    <t>Purchased</t>
  </si>
  <si>
    <t>Financial Instruments and Fair Value Measurement - Schedule of Foreign Currency Derivative Positions (Details)</t>
  </si>
  <si>
    <t>Sep. 30, 2016COPCOP / collar</t>
  </si>
  <si>
    <t>Amount hedged (in Colombian pesos) | COP</t>
  </si>
  <si>
    <t>Collar: June 1, 2016 to June 30, 2016</t>
  </si>
  <si>
    <t>Collar: June 1, 2016 to June 30, 2016 | Purchased</t>
  </si>
  <si>
    <t>Cap price (in Colombian pesos)</t>
  </si>
  <si>
    <t>Collar: June 1, 2016 to June 30, 2016 | Sold | Bank 1 | Put</t>
  </si>
  <si>
    <t>Floor price (in Colombian pesos)</t>
  </si>
  <si>
    <t>Collar: June 1, 2016 to June 30, 2016 | Sold | Bank 2 | Put</t>
  </si>
  <si>
    <t>Collar: July 1, 2016 to September 30, 2016</t>
  </si>
  <si>
    <t>Collar: July 1, 2016 to September 30, 2016 | Purchased</t>
  </si>
  <si>
    <t>Collar: July 1, 2016 to September 30, 2016 | Sold | Bank 1 | Put</t>
  </si>
  <si>
    <t>Collar: July 1, 2016 to September 30, 2016 | Sold | Bank 2 | Put</t>
  </si>
  <si>
    <t>Collar: October 1, 2016 to December 31, 2016</t>
  </si>
  <si>
    <t>Collar: October 1, 2016 to December 31, 2016 | Purchased</t>
  </si>
  <si>
    <t>Collar: October 1, 2016 to December 31, 2016 | Sold | Bank 1 | Put</t>
  </si>
  <si>
    <t>Collar: October 1, 2016 to December 31, 2016 | Sold | Bank 2 | Put</t>
  </si>
  <si>
    <t>Collar: January 1, 2017 to March 31, 2017</t>
  </si>
  <si>
    <t>Collar: January 1, 2017 to March 31, 2017 | Purchased</t>
  </si>
  <si>
    <t>Collar: January 1, 2017 to March 31, 2017 | Sold | Bank 1 | Put</t>
  </si>
  <si>
    <t>Collar: January 1, 2017 to March 31, 2017 | Sold | Bank 2 | Put</t>
  </si>
  <si>
    <t>Collar: April 1, 2017 to May 31, 2017</t>
  </si>
  <si>
    <t>Collar: April 1, 2017 to May 31, 2017 | Purchased</t>
  </si>
  <si>
    <t>Collar: April 1, 2017 to May 31, 2017 | Sold | Bank 1 | Put</t>
  </si>
  <si>
    <t>Collar: April 1, 2017 to May 31, 2017 | Sold | Bank 2 | Put</t>
  </si>
  <si>
    <t>Supplemental Cash Flow Information - Net Changes in Assets and Liabilities from Operating Activities (Details) - USD ($) $ in Thousands</t>
  </si>
  <si>
    <t>Accounts receivable and other long-term assets</t>
  </si>
  <si>
    <t>Inventory</t>
  </si>
  <si>
    <t>Prepaids</t>
  </si>
  <si>
    <t>Accounts payable and accrued and other long-term liabilities</t>
  </si>
  <si>
    <t>Taxes receivable and payable</t>
  </si>
  <si>
    <t>Net changes in assets and liabilities from operating activities</t>
  </si>
  <si>
    <t>Supplemental Cash Flow Information - Additional Supplemental Cash Flow Disclosures (Details) - USD ($) $ in Thousands</t>
  </si>
  <si>
    <t>Net liabilities related to property, plant and equipment, end of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CAD &quot;#,##0.00_);_(&quot;CAD &quot;(#,##0.00)" numFmtId="168"/>
    <numFmt formatCode="#,##0.0000000_);(#,##0.0000000)" numFmtId="169"/>
    <numFmt formatCode="#,##0.0_);(#,##0.0)" numFmtId="170"/>
    <numFmt formatCode="_(&quot;COP &quot;#,##0_);_(&quot;COP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73441</v>
      </c>
    </row>
    <row r="6" spans="1:3">
      <c r="A6" s="4" t="s">
        <v>8</v>
      </c>
      <c r="B6" s="4" t="s">
        <v>9</v>
      </c>
    </row>
    <row r="7" spans="1:3">
      <c r="A7" s="4" t="s">
        <v>10</v>
      </c>
      <c r="B7" s="4" t="s">
        <v>11</v>
      </c>
    </row>
    <row r="8" spans="1:3">
      <c r="A8" s="4" t="s">
        <v>12</v>
      </c>
      <c r="C8" s="6" t="n">
        <v>347293909</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5</v>
      </c>
      <c r="B1" s="2" t="s">
        <v>1</v>
      </c>
    </row>
    <row r="2" spans="1:2">
      <c r="B2" s="2" t="s">
        <v>2</v>
      </c>
    </row>
    <row r="3" spans="1:2">
      <c r="A3" s="3" t="s">
        <v>164</v>
      </c>
    </row>
    <row r="4" spans="1:2">
      <c r="A4" s="4" t="s">
        <v>135</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8539</v>
      </c>
      <c r="C4" s="7" t="n">
        <v>75653</v>
      </c>
      <c r="D4" s="7" t="n">
        <v>197655</v>
      </c>
      <c r="E4" s="7" t="n">
        <v>221234</v>
      </c>
    </row>
    <row r="5" spans="1:5">
      <c r="A5" s="3" t="s">
        <v>27</v>
      </c>
    </row>
    <row r="6" spans="1:5">
      <c r="A6" s="4" t="s">
        <v>28</v>
      </c>
      <c r="B6" s="6" t="n">
        <v>25638</v>
      </c>
      <c r="C6" s="6" t="n">
        <v>20894</v>
      </c>
      <c r="D6" s="6" t="n">
        <v>62453</v>
      </c>
      <c r="E6" s="6" t="n">
        <v>61313</v>
      </c>
    </row>
    <row r="7" spans="1:5">
      <c r="A7" s="4" t="s">
        <v>29</v>
      </c>
      <c r="B7" s="6" t="n">
        <v>5773</v>
      </c>
      <c r="C7" s="6" t="n">
        <v>12857</v>
      </c>
      <c r="D7" s="6" t="n">
        <v>24318</v>
      </c>
      <c r="E7" s="6" t="n">
        <v>28005</v>
      </c>
    </row>
    <row r="8" spans="1:5">
      <c r="A8" s="4" t="s">
        <v>30</v>
      </c>
      <c r="B8" s="6" t="n">
        <v>35729</v>
      </c>
      <c r="C8" s="6" t="n">
        <v>55015</v>
      </c>
      <c r="D8" s="6" t="n">
        <v>104525</v>
      </c>
      <c r="E8" s="6" t="n">
        <v>143343</v>
      </c>
    </row>
    <row r="9" spans="1:5">
      <c r="A9" s="4" t="s">
        <v>31</v>
      </c>
      <c r="B9" s="6" t="n">
        <v>319974</v>
      </c>
      <c r="C9" s="6" t="n">
        <v>149978</v>
      </c>
      <c r="D9" s="6" t="n">
        <v>469715</v>
      </c>
      <c r="E9" s="6" t="n">
        <v>217277</v>
      </c>
    </row>
    <row r="10" spans="1:5">
      <c r="A10" s="4" t="s">
        <v>32</v>
      </c>
      <c r="B10" s="6" t="n">
        <v>5592</v>
      </c>
      <c r="C10" s="6" t="n">
        <v>7863</v>
      </c>
      <c r="D10" s="6" t="n">
        <v>20614</v>
      </c>
      <c r="E10" s="6" t="n">
        <v>25455</v>
      </c>
    </row>
    <row r="11" spans="1:5">
      <c r="A11" s="4" t="s">
        <v>33</v>
      </c>
      <c r="B11" s="6" t="n">
        <v>6088</v>
      </c>
      <c r="C11" s="6" t="n">
        <v>0</v>
      </c>
      <c r="D11" s="6" t="n">
        <v>7325</v>
      </c>
      <c r="E11" s="6" t="n">
        <v>0</v>
      </c>
    </row>
    <row r="12" spans="1:5">
      <c r="A12" s="4" t="s">
        <v>34</v>
      </c>
      <c r="B12" s="6" t="n">
        <v>0</v>
      </c>
      <c r="C12" s="6" t="n">
        <v>461</v>
      </c>
      <c r="D12" s="6" t="n">
        <v>1299</v>
      </c>
      <c r="E12" s="6" t="n">
        <v>6827</v>
      </c>
    </row>
    <row r="13" spans="1:5">
      <c r="A13" s="4" t="s">
        <v>35</v>
      </c>
      <c r="B13" s="6" t="n">
        <v>0</v>
      </c>
      <c r="C13" s="6" t="n">
        <v>0</v>
      </c>
      <c r="D13" s="6" t="n">
        <v>3053</v>
      </c>
      <c r="E13" s="6" t="n">
        <v>3769</v>
      </c>
    </row>
    <row r="14" spans="1:5">
      <c r="A14" s="4" t="s">
        <v>36</v>
      </c>
      <c r="B14" s="6" t="n">
        <v>-507</v>
      </c>
      <c r="C14" s="6" t="n">
        <v>-12923</v>
      </c>
      <c r="D14" s="6" t="n">
        <v>1059</v>
      </c>
      <c r="E14" s="6" t="n">
        <v>-21492</v>
      </c>
    </row>
    <row r="15" spans="1:5">
      <c r="A15" s="4" t="s">
        <v>37</v>
      </c>
      <c r="B15" s="6" t="n">
        <v>2051</v>
      </c>
      <c r="C15" s="6" t="n">
        <v>2670</v>
      </c>
      <c r="D15" s="6" t="n">
        <v>1824</v>
      </c>
      <c r="E15" s="6" t="n">
        <v>1262</v>
      </c>
    </row>
    <row r="16" spans="1:5">
      <c r="A16" s="4" t="s">
        <v>38</v>
      </c>
      <c r="B16" s="6" t="n">
        <v>5122</v>
      </c>
      <c r="C16" s="6" t="n">
        <v>0</v>
      </c>
      <c r="D16" s="6" t="n">
        <v>7842</v>
      </c>
      <c r="E16" s="6" t="n">
        <v>0</v>
      </c>
    </row>
    <row r="17" spans="1:5">
      <c r="A17" s="4" t="s">
        <v>39</v>
      </c>
      <c r="B17" s="6" t="n">
        <v>405460</v>
      </c>
      <c r="C17" s="6" t="n">
        <v>236815</v>
      </c>
      <c r="D17" s="6" t="n">
        <v>704027</v>
      </c>
      <c r="E17" s="6" t="n">
        <v>465759</v>
      </c>
    </row>
    <row r="18" spans="1:5">
      <c r="A18" s="4" t="s">
        <v>40</v>
      </c>
      <c r="B18" s="6" t="n">
        <v>0</v>
      </c>
      <c r="C18" s="6" t="n">
        <v>0</v>
      </c>
      <c r="D18" s="6" t="n">
        <v>11712</v>
      </c>
      <c r="E18" s="6" t="n">
        <v>0</v>
      </c>
    </row>
    <row r="19" spans="1:5">
      <c r="A19" s="4" t="s">
        <v>41</v>
      </c>
      <c r="B19" s="6" t="n">
        <v>730</v>
      </c>
      <c r="C19" s="6" t="n">
        <v>266</v>
      </c>
      <c r="D19" s="6" t="n">
        <v>1928</v>
      </c>
      <c r="E19" s="6" t="n">
        <v>1069</v>
      </c>
    </row>
    <row r="20" spans="1:5">
      <c r="A20" s="4" t="s">
        <v>42</v>
      </c>
      <c r="B20" s="6" t="n">
        <v>-336191</v>
      </c>
      <c r="C20" s="6" t="n">
        <v>-160896</v>
      </c>
      <c r="D20" s="6" t="n">
        <v>-492732</v>
      </c>
      <c r="E20" s="6" t="n">
        <v>-243456</v>
      </c>
    </row>
    <row r="21" spans="1:5">
      <c r="A21" s="3" t="s">
        <v>43</v>
      </c>
    </row>
    <row r="22" spans="1:5">
      <c r="A22" s="4" t="s">
        <v>44</v>
      </c>
      <c r="B22" s="6" t="n">
        <v>-3879</v>
      </c>
      <c r="C22" s="6" t="n">
        <v>-3523</v>
      </c>
      <c r="D22" s="6" t="n">
        <v>-11680</v>
      </c>
      <c r="E22" s="6" t="n">
        <v>-11632</v>
      </c>
    </row>
    <row r="23" spans="1:5">
      <c r="A23" s="4" t="s">
        <v>45</v>
      </c>
      <c r="B23" s="6" t="n">
        <v>110451</v>
      </c>
      <c r="C23" s="6" t="n">
        <v>62542</v>
      </c>
      <c r="D23" s="6" t="n">
        <v>166202</v>
      </c>
      <c r="E23" s="6" t="n">
        <v>69781</v>
      </c>
    </row>
    <row r="24" spans="1:5">
      <c r="A24" s="4" t="s">
        <v>46</v>
      </c>
      <c r="B24" s="6" t="n">
        <v>106572</v>
      </c>
      <c r="C24" s="6" t="n">
        <v>59019</v>
      </c>
      <c r="D24" s="6" t="n">
        <v>154522</v>
      </c>
      <c r="E24" s="6" t="n">
        <v>58149</v>
      </c>
    </row>
    <row r="25" spans="1:5">
      <c r="A25" s="4" t="s">
        <v>47</v>
      </c>
      <c r="B25" s="7" t="n">
        <v>-229619</v>
      </c>
      <c r="C25" s="7" t="n">
        <v>-101877</v>
      </c>
      <c r="D25" s="7" t="n">
        <v>-338210</v>
      </c>
      <c r="E25" s="7" t="n">
        <v>-185307</v>
      </c>
    </row>
    <row r="26" spans="1:5">
      <c r="A26" s="4" t="s">
        <v>48</v>
      </c>
      <c r="B26" s="8" t="n">
        <v>-0.71</v>
      </c>
      <c r="C26" s="8" t="n">
        <v>-0.36</v>
      </c>
      <c r="D26" s="8" t="n">
        <v>-1.11</v>
      </c>
      <c r="E26" s="8" t="n">
        <v>-0.65</v>
      </c>
    </row>
    <row r="27" spans="1:5">
      <c r="A27" s="4" t="s">
        <v>49</v>
      </c>
      <c r="B27" s="6" t="n">
        <v>321725379</v>
      </c>
      <c r="C27" s="6" t="n">
        <v>285592382</v>
      </c>
      <c r="D27" s="6" t="n">
        <v>304098944</v>
      </c>
      <c r="E27" s="6" t="n">
        <v>2860579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4" t="s">
        <v>192</v>
      </c>
    </row>
    <row r="4" spans="1:2">
      <c r="A4" s="3" t="s">
        <v>193</v>
      </c>
    </row>
    <row r="5" spans="1:2">
      <c r="A5" s="4" t="s">
        <v>194</v>
      </c>
      <c r="B5" s="4" t="s">
        <v>195</v>
      </c>
    </row>
    <row r="6" spans="1:2">
      <c r="A6" s="4" t="s">
        <v>196</v>
      </c>
      <c r="B6" s="4" t="s">
        <v>197</v>
      </c>
    </row>
    <row r="7" spans="1:2">
      <c r="A7" s="4" t="s">
        <v>198</v>
      </c>
    </row>
    <row r="8" spans="1:2">
      <c r="A8" s="3" t="s">
        <v>193</v>
      </c>
    </row>
    <row r="9" spans="1:2">
      <c r="A9" s="4" t="s">
        <v>194</v>
      </c>
      <c r="B9" s="4" t="s">
        <v>199</v>
      </c>
    </row>
    <row r="10" spans="1:2">
      <c r="A10" s="4" t="s">
        <v>196</v>
      </c>
      <c r="B10"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r="1" spans="1:2">
      <c r="A1" s="1" t="s">
        <v>240</v>
      </c>
      <c r="B1" s="2" t="s">
        <v>2</v>
      </c>
    </row>
    <row r="2" spans="1:2">
      <c r="A2" s="4" t="s">
        <v>241</v>
      </c>
    </row>
    <row r="3" spans="1:2">
      <c r="A3" s="3" t="s">
        <v>242</v>
      </c>
    </row>
    <row r="4" spans="1:2">
      <c r="A4" s="4" t="s">
        <v>243</v>
      </c>
      <c r="B4" s="4" t="s">
        <v>2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48073</v>
      </c>
      <c r="C3" s="7" t="n">
        <v>145342</v>
      </c>
    </row>
    <row r="4" spans="1:3">
      <c r="A4" s="4" t="s">
        <v>54</v>
      </c>
      <c r="B4" s="6" t="n">
        <v>13198</v>
      </c>
      <c r="C4" s="6" t="n">
        <v>92</v>
      </c>
    </row>
    <row r="5" spans="1:3">
      <c r="A5" s="4" t="s">
        <v>55</v>
      </c>
      <c r="B5" s="6" t="n">
        <v>20834</v>
      </c>
      <c r="C5" s="6" t="n">
        <v>29217</v>
      </c>
    </row>
    <row r="6" spans="1:3">
      <c r="A6" s="4" t="s">
        <v>56</v>
      </c>
      <c r="B6" s="6" t="n">
        <v>2536</v>
      </c>
      <c r="C6" s="6" t="n">
        <v>6250</v>
      </c>
    </row>
    <row r="7" spans="1:3">
      <c r="A7" s="4" t="s">
        <v>57</v>
      </c>
      <c r="B7" s="6" t="n">
        <v>5226</v>
      </c>
      <c r="C7" s="6" t="n">
        <v>0</v>
      </c>
    </row>
    <row r="8" spans="1:3">
      <c r="A8" s="4" t="s">
        <v>58</v>
      </c>
      <c r="B8" s="6" t="n">
        <v>11808</v>
      </c>
      <c r="C8" s="6" t="n">
        <v>19056</v>
      </c>
    </row>
    <row r="9" spans="1:3">
      <c r="A9" s="4" t="s">
        <v>59</v>
      </c>
      <c r="B9" s="6" t="n">
        <v>31660</v>
      </c>
      <c r="C9" s="6" t="n">
        <v>28635</v>
      </c>
    </row>
    <row r="10" spans="1:3">
      <c r="A10" s="4" t="s">
        <v>60</v>
      </c>
      <c r="B10" s="6" t="n">
        <v>3003</v>
      </c>
      <c r="C10" s="6" t="n">
        <v>5848</v>
      </c>
    </row>
    <row r="11" spans="1:3">
      <c r="A11" s="4" t="s">
        <v>61</v>
      </c>
      <c r="B11" s="6" t="n">
        <v>136338</v>
      </c>
      <c r="C11" s="6" t="n">
        <v>234440</v>
      </c>
    </row>
    <row r="12" spans="1:3">
      <c r="A12" s="3" t="s">
        <v>62</v>
      </c>
    </row>
    <row r="13" spans="1:3">
      <c r="A13" s="4" t="s">
        <v>63</v>
      </c>
      <c r="B13" s="6" t="n">
        <v>429105</v>
      </c>
      <c r="C13" s="6" t="n">
        <v>469589</v>
      </c>
    </row>
    <row r="14" spans="1:3">
      <c r="A14" s="4" t="s">
        <v>64</v>
      </c>
      <c r="B14" s="6" t="n">
        <v>766902</v>
      </c>
      <c r="C14" s="6" t="n">
        <v>310771</v>
      </c>
    </row>
    <row r="15" spans="1:3">
      <c r="A15" s="4" t="s">
        <v>65</v>
      </c>
      <c r="B15" s="6" t="n">
        <v>1196007</v>
      </c>
      <c r="C15" s="6" t="n">
        <v>780360</v>
      </c>
    </row>
    <row r="16" spans="1:3">
      <c r="A16" s="4" t="s">
        <v>66</v>
      </c>
      <c r="B16" s="6" t="n">
        <v>7924</v>
      </c>
      <c r="C16" s="6" t="n">
        <v>8633</v>
      </c>
    </row>
    <row r="17" spans="1:3">
      <c r="A17" s="4" t="s">
        <v>67</v>
      </c>
      <c r="B17" s="6" t="n">
        <v>1203931</v>
      </c>
      <c r="C17" s="6" t="n">
        <v>788993</v>
      </c>
    </row>
    <row r="18" spans="1:3">
      <c r="A18" s="3" t="s">
        <v>68</v>
      </c>
    </row>
    <row r="19" spans="1:3">
      <c r="A19" s="4" t="s">
        <v>54</v>
      </c>
      <c r="B19" s="6" t="n">
        <v>9993</v>
      </c>
      <c r="C19" s="6" t="n">
        <v>3317</v>
      </c>
    </row>
    <row r="20" spans="1:3">
      <c r="A20" s="4" t="s">
        <v>59</v>
      </c>
      <c r="B20" s="6" t="n">
        <v>9468</v>
      </c>
      <c r="C20" s="6" t="n">
        <v>8276</v>
      </c>
    </row>
    <row r="21" spans="1:3">
      <c r="A21" s="4" t="s">
        <v>69</v>
      </c>
      <c r="B21" s="6" t="n">
        <v>24846</v>
      </c>
      <c r="C21" s="6" t="n">
        <v>8511</v>
      </c>
    </row>
    <row r="22" spans="1:3">
      <c r="A22" s="4" t="s">
        <v>70</v>
      </c>
      <c r="B22" s="6" t="n">
        <v>102581</v>
      </c>
      <c r="C22" s="6" t="n">
        <v>102581</v>
      </c>
    </row>
    <row r="23" spans="1:3">
      <c r="A23" s="4" t="s">
        <v>71</v>
      </c>
      <c r="B23" s="6" t="n">
        <v>146888</v>
      </c>
      <c r="C23" s="6" t="n">
        <v>122685</v>
      </c>
    </row>
    <row r="24" spans="1:3">
      <c r="A24" s="4" t="s">
        <v>72</v>
      </c>
      <c r="B24" s="6" t="n">
        <v>1487157</v>
      </c>
      <c r="C24" s="6" t="n">
        <v>1146118</v>
      </c>
    </row>
    <row r="25" spans="1:3">
      <c r="A25" s="3" t="s">
        <v>73</v>
      </c>
    </row>
    <row r="26" spans="1:3">
      <c r="A26" s="4" t="s">
        <v>74</v>
      </c>
      <c r="B26" s="6" t="n">
        <v>96829</v>
      </c>
      <c r="C26" s="6" t="n">
        <v>70778</v>
      </c>
    </row>
    <row r="27" spans="1:3">
      <c r="A27" s="4" t="s">
        <v>75</v>
      </c>
      <c r="B27" s="6" t="n">
        <v>127519</v>
      </c>
      <c r="C27" s="6" t="n">
        <v>0</v>
      </c>
    </row>
    <row r="28" spans="1:3">
      <c r="A28" s="4" t="s">
        <v>76</v>
      </c>
      <c r="B28" s="6" t="n">
        <v>6444</v>
      </c>
      <c r="C28" s="6" t="n">
        <v>1067</v>
      </c>
    </row>
    <row r="29" spans="1:3">
      <c r="A29" s="4" t="s">
        <v>77</v>
      </c>
      <c r="B29" s="6" t="n">
        <v>3673</v>
      </c>
      <c r="C29" s="6" t="n">
        <v>2146</v>
      </c>
    </row>
    <row r="30" spans="1:3">
      <c r="A30" s="4" t="s">
        <v>78</v>
      </c>
      <c r="B30" s="6" t="n">
        <v>234465</v>
      </c>
      <c r="C30" s="6" t="n">
        <v>73991</v>
      </c>
    </row>
    <row r="31" spans="1:3">
      <c r="A31" s="3" t="s">
        <v>79</v>
      </c>
    </row>
    <row r="32" spans="1:3">
      <c r="A32" s="4" t="s">
        <v>80</v>
      </c>
      <c r="B32" s="6" t="n">
        <v>172790</v>
      </c>
      <c r="C32" s="6" t="n">
        <v>0</v>
      </c>
    </row>
    <row r="33" spans="1:3">
      <c r="A33" s="4" t="s">
        <v>81</v>
      </c>
      <c r="B33" s="6" t="n">
        <v>161080</v>
      </c>
      <c r="C33" s="6" t="n">
        <v>34592</v>
      </c>
    </row>
    <row r="34" spans="1:3">
      <c r="A34" s="4" t="s">
        <v>77</v>
      </c>
      <c r="B34" s="6" t="n">
        <v>45028</v>
      </c>
      <c r="C34" s="6" t="n">
        <v>31078</v>
      </c>
    </row>
    <row r="35" spans="1:3">
      <c r="A35" s="4" t="s">
        <v>82</v>
      </c>
      <c r="B35" s="6" t="n">
        <v>11214</v>
      </c>
      <c r="C35" s="6" t="n">
        <v>4815</v>
      </c>
    </row>
    <row r="36" spans="1:3">
      <c r="A36" s="4" t="s">
        <v>83</v>
      </c>
      <c r="B36" s="6" t="n">
        <v>390112</v>
      </c>
      <c r="C36" s="6" t="n">
        <v>70485</v>
      </c>
    </row>
    <row r="37" spans="1:3">
      <c r="A37" s="4" t="s">
        <v>84</v>
      </c>
      <c r="B37" s="4" t="s">
        <v>85</v>
      </c>
      <c r="C37" s="4" t="s">
        <v>85</v>
      </c>
    </row>
    <row r="38" spans="1:3">
      <c r="A38" s="3" t="s">
        <v>86</v>
      </c>
    </row>
    <row r="39" spans="1:3">
      <c r="A39" s="4" t="s">
        <v>87</v>
      </c>
      <c r="B39" s="6" t="n">
        <v>10260</v>
      </c>
      <c r="C39" s="6" t="n">
        <v>10186</v>
      </c>
    </row>
    <row r="40" spans="1:3">
      <c r="A40" s="4" t="s">
        <v>88</v>
      </c>
      <c r="B40" s="6" t="n">
        <v>1218937</v>
      </c>
      <c r="C40" s="6" t="n">
        <v>1019863</v>
      </c>
    </row>
    <row r="41" spans="1:3">
      <c r="A41" s="4" t="s">
        <v>89</v>
      </c>
      <c r="B41" s="6" t="n">
        <v>-366617</v>
      </c>
      <c r="C41" s="6" t="n">
        <v>-28407</v>
      </c>
    </row>
    <row r="42" spans="1:3">
      <c r="A42" s="4" t="s">
        <v>90</v>
      </c>
      <c r="B42" s="6" t="n">
        <v>862580</v>
      </c>
      <c r="C42" s="6" t="n">
        <v>1001642</v>
      </c>
    </row>
    <row r="43" spans="1:3">
      <c r="A43" s="4" t="s">
        <v>91</v>
      </c>
      <c r="B43" s="7" t="n">
        <v>1487157</v>
      </c>
      <c r="C43" s="7" t="n">
        <v>1146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45</v>
      </c>
      <c r="B1" s="2" t="s">
        <v>246</v>
      </c>
      <c r="C1" s="2" t="s">
        <v>2</v>
      </c>
      <c r="D1" s="2" t="s">
        <v>24</v>
      </c>
      <c r="E1" s="2" t="s">
        <v>2</v>
      </c>
      <c r="F1" s="2" t="s">
        <v>24</v>
      </c>
    </row>
    <row r="2" spans="1:6">
      <c r="A2" s="3" t="s">
        <v>193</v>
      </c>
    </row>
    <row r="3" spans="1:6">
      <c r="A3" s="4" t="s">
        <v>247</v>
      </c>
      <c r="C3" s="7" t="n">
        <v>68539</v>
      </c>
      <c r="D3" s="7" t="n">
        <v>75653</v>
      </c>
      <c r="E3" s="7" t="n">
        <v>197655</v>
      </c>
      <c r="F3" s="7" t="n">
        <v>221234</v>
      </c>
    </row>
    <row r="4" spans="1:6">
      <c r="A4" s="4" t="s">
        <v>248</v>
      </c>
      <c r="C4" s="6" t="n">
        <v>229619</v>
      </c>
      <c r="D4" s="6" t="n">
        <v>101877</v>
      </c>
      <c r="E4" s="6" t="n">
        <v>338210</v>
      </c>
      <c r="F4" s="6" t="n">
        <v>185307</v>
      </c>
    </row>
    <row r="5" spans="1:6">
      <c r="A5" s="4" t="s">
        <v>249</v>
      </c>
      <c r="C5" s="6" t="n">
        <v>6088</v>
      </c>
      <c r="D5" s="7" t="n">
        <v>0</v>
      </c>
      <c r="E5" s="6" t="n">
        <v>7325</v>
      </c>
      <c r="F5" s="7" t="n">
        <v>0</v>
      </c>
    </row>
    <row r="6" spans="1:6">
      <c r="A6" s="4" t="s">
        <v>192</v>
      </c>
    </row>
    <row r="7" spans="1:6">
      <c r="A7" s="3" t="s">
        <v>193</v>
      </c>
    </row>
    <row r="8" spans="1:6">
      <c r="A8" s="4" t="s">
        <v>250</v>
      </c>
      <c r="B8" s="7" t="n">
        <v>525000</v>
      </c>
    </row>
    <row r="9" spans="1:6">
      <c r="A9" s="4" t="s">
        <v>251</v>
      </c>
      <c r="B9" s="6" t="n">
        <v>442591</v>
      </c>
    </row>
    <row r="10" spans="1:6">
      <c r="A10" s="4" t="s">
        <v>252</v>
      </c>
      <c r="B10" s="6" t="n">
        <v>25000</v>
      </c>
    </row>
    <row r="11" spans="1:6">
      <c r="A11" s="4" t="s">
        <v>253</v>
      </c>
      <c r="B11" s="6" t="n">
        <v>-80000</v>
      </c>
    </row>
    <row r="12" spans="1:6">
      <c r="A12" s="4" t="s">
        <v>254</v>
      </c>
      <c r="B12" s="7" t="n">
        <v>15486</v>
      </c>
    </row>
    <row r="13" spans="1:6">
      <c r="A13" s="4" t="s">
        <v>247</v>
      </c>
      <c r="C13" s="6" t="n">
        <v>5300</v>
      </c>
      <c r="E13" s="6" t="n">
        <v>5300</v>
      </c>
    </row>
    <row r="14" spans="1:6">
      <c r="A14" s="4" t="s">
        <v>248</v>
      </c>
      <c r="C14" s="7" t="n">
        <v>193500</v>
      </c>
      <c r="E14" s="6" t="n">
        <v>193500</v>
      </c>
    </row>
    <row r="15" spans="1:6">
      <c r="A15" s="4" t="s">
        <v>249</v>
      </c>
      <c r="E15" s="7" t="n">
        <v>6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46</v>
      </c>
      <c r="C1" s="2" t="s">
        <v>256</v>
      </c>
      <c r="D1" s="2" t="s">
        <v>2</v>
      </c>
      <c r="E1" s="2" t="s">
        <v>24</v>
      </c>
      <c r="F1" s="2" t="s">
        <v>2</v>
      </c>
      <c r="G1" s="2" t="s">
        <v>24</v>
      </c>
    </row>
    <row r="2" spans="1:7">
      <c r="A2" s="3" t="s">
        <v>257</v>
      </c>
    </row>
    <row r="3" spans="1:7">
      <c r="A3" s="4" t="s">
        <v>258</v>
      </c>
      <c r="D3" s="7" t="n">
        <v>0</v>
      </c>
      <c r="E3" s="7" t="n">
        <v>0</v>
      </c>
      <c r="F3" s="7" t="n">
        <v>-11712</v>
      </c>
      <c r="G3" s="7" t="n">
        <v>0</v>
      </c>
    </row>
    <row r="4" spans="1:7">
      <c r="A4" s="4" t="s">
        <v>192</v>
      </c>
    </row>
    <row r="5" spans="1:7">
      <c r="A5" s="3" t="s">
        <v>259</v>
      </c>
    </row>
    <row r="6" spans="1:7">
      <c r="A6" s="4" t="s">
        <v>260</v>
      </c>
      <c r="B6" s="7" t="n">
        <v>525000</v>
      </c>
    </row>
    <row r="7" spans="1:7">
      <c r="A7" s="4" t="s">
        <v>261</v>
      </c>
      <c r="B7" s="6" t="n">
        <v>-80000</v>
      </c>
    </row>
    <row r="8" spans="1:7">
      <c r="A8" s="4" t="s">
        <v>262</v>
      </c>
      <c r="B8" s="6" t="n">
        <v>16350</v>
      </c>
    </row>
    <row r="9" spans="1:7">
      <c r="A9" s="4" t="s">
        <v>263</v>
      </c>
      <c r="B9" s="6" t="n">
        <v>461350</v>
      </c>
    </row>
    <row r="10" spans="1:7">
      <c r="A10" s="4" t="s">
        <v>264</v>
      </c>
      <c r="B10" s="6" t="n">
        <v>-25000</v>
      </c>
    </row>
    <row r="11" spans="1:7">
      <c r="A11" s="4" t="s">
        <v>265</v>
      </c>
      <c r="B11" s="6" t="n">
        <v>6241</v>
      </c>
    </row>
    <row r="12" spans="1:7">
      <c r="A12" s="4" t="s">
        <v>266</v>
      </c>
      <c r="B12" s="6" t="n">
        <v>442591</v>
      </c>
    </row>
    <row r="13" spans="1:7">
      <c r="A13" s="3" t="s">
        <v>257</v>
      </c>
    </row>
    <row r="14" spans="1:7">
      <c r="A14" s="4" t="s">
        <v>63</v>
      </c>
      <c r="B14" s="6" t="n">
        <v>364353</v>
      </c>
    </row>
    <row r="15" spans="1:7">
      <c r="A15" s="4" t="s">
        <v>64</v>
      </c>
      <c r="B15" s="6" t="n">
        <v>422734</v>
      </c>
    </row>
    <row r="16" spans="1:7">
      <c r="A16" s="4" t="s">
        <v>254</v>
      </c>
      <c r="B16" s="6" t="n">
        <v>15486</v>
      </c>
    </row>
    <row r="17" spans="1:7">
      <c r="A17" s="4" t="s">
        <v>267</v>
      </c>
      <c r="B17" s="6" t="n">
        <v>21900</v>
      </c>
    </row>
    <row r="18" spans="1:7">
      <c r="A18" s="4" t="s">
        <v>268</v>
      </c>
      <c r="B18" s="6" t="n">
        <v>700</v>
      </c>
    </row>
    <row r="19" spans="1:7">
      <c r="A19" s="4" t="s">
        <v>269</v>
      </c>
      <c r="B19" s="6" t="n">
        <v>4000</v>
      </c>
    </row>
    <row r="20" spans="1:7">
      <c r="A20" s="4" t="s">
        <v>270</v>
      </c>
      <c r="B20" s="6" t="n">
        <v>3017</v>
      </c>
    </row>
    <row r="21" spans="1:7">
      <c r="A21" s="4" t="s">
        <v>261</v>
      </c>
      <c r="B21" s="6" t="n">
        <v>-80000</v>
      </c>
    </row>
    <row r="22" spans="1:7">
      <c r="A22" s="4" t="s">
        <v>271</v>
      </c>
      <c r="B22" s="6" t="n">
        <v>-259401</v>
      </c>
    </row>
    <row r="23" spans="1:7">
      <c r="A23" s="4" t="s">
        <v>272</v>
      </c>
      <c r="B23" s="6" t="n">
        <v>-3870</v>
      </c>
    </row>
    <row r="24" spans="1:7">
      <c r="A24" s="4" t="s">
        <v>82</v>
      </c>
      <c r="B24" s="6" t="n">
        <v>-969</v>
      </c>
    </row>
    <row r="25" spans="1:7">
      <c r="A25" s="4" t="s">
        <v>273</v>
      </c>
      <c r="B25" s="7" t="n">
        <v>461350</v>
      </c>
    </row>
    <row r="26" spans="1:7">
      <c r="A26" s="4" t="s">
        <v>198</v>
      </c>
    </row>
    <row r="27" spans="1:7">
      <c r="A27" s="3" t="s">
        <v>259</v>
      </c>
    </row>
    <row r="28" spans="1:7">
      <c r="A28" s="4" t="s">
        <v>260</v>
      </c>
      <c r="C28" s="7" t="n">
        <v>72200</v>
      </c>
    </row>
    <row r="29" spans="1:7">
      <c r="A29" s="4" t="s">
        <v>263</v>
      </c>
      <c r="C29" s="6" t="n">
        <v>96436</v>
      </c>
    </row>
    <row r="30" spans="1:7">
      <c r="A30" s="4" t="s">
        <v>266</v>
      </c>
      <c r="C30" s="6" t="n">
        <v>70625</v>
      </c>
    </row>
    <row r="31" spans="1:7">
      <c r="A31" s="4" t="s">
        <v>274</v>
      </c>
      <c r="C31" s="6" t="n">
        <v>25811</v>
      </c>
    </row>
    <row r="32" spans="1:7">
      <c r="A32" s="3" t="s">
        <v>257</v>
      </c>
    </row>
    <row r="33" spans="1:7">
      <c r="A33" s="4" t="s">
        <v>63</v>
      </c>
      <c r="C33" s="6" t="n">
        <v>48595</v>
      </c>
    </row>
    <row r="34" spans="1:7">
      <c r="A34" s="4" t="s">
        <v>64</v>
      </c>
      <c r="C34" s="6" t="n">
        <v>50054</v>
      </c>
    </row>
    <row r="35" spans="1:7">
      <c r="A35" s="4" t="s">
        <v>254</v>
      </c>
      <c r="C35" s="6" t="n">
        <v>24202</v>
      </c>
    </row>
    <row r="36" spans="1:7">
      <c r="A36" s="4" t="s">
        <v>267</v>
      </c>
      <c r="C36" s="6" t="n">
        <v>19700</v>
      </c>
    </row>
    <row r="37" spans="1:7">
      <c r="A37" s="4" t="s">
        <v>268</v>
      </c>
      <c r="C37" s="6" t="n">
        <v>2500</v>
      </c>
    </row>
    <row r="38" spans="1:7">
      <c r="A38" s="4" t="s">
        <v>269</v>
      </c>
      <c r="C38" s="6" t="n">
        <v>5000</v>
      </c>
    </row>
    <row r="39" spans="1:7">
      <c r="A39" s="4" t="s">
        <v>270</v>
      </c>
      <c r="C39" s="6" t="n">
        <v>8167</v>
      </c>
    </row>
    <row r="40" spans="1:7">
      <c r="A40" s="4" t="s">
        <v>69</v>
      </c>
      <c r="C40" s="6" t="n">
        <v>1570</v>
      </c>
    </row>
    <row r="41" spans="1:7">
      <c r="A41" s="4" t="s">
        <v>271</v>
      </c>
      <c r="C41" s="6" t="n">
        <v>-10105</v>
      </c>
    </row>
    <row r="42" spans="1:7">
      <c r="A42" s="4" t="s">
        <v>272</v>
      </c>
      <c r="C42" s="6" t="n">
        <v>-11556</v>
      </c>
    </row>
    <row r="43" spans="1:7">
      <c r="A43" s="4" t="s">
        <v>82</v>
      </c>
      <c r="C43" s="6" t="n">
        <v>-2779</v>
      </c>
    </row>
    <row r="44" spans="1:7">
      <c r="A44" s="4" t="s">
        <v>258</v>
      </c>
      <c r="C44" s="6" t="n">
        <v>-11712</v>
      </c>
      <c r="F44" s="7" t="n">
        <v>-11700</v>
      </c>
    </row>
    <row r="45" spans="1:7">
      <c r="A45" s="4" t="s">
        <v>273</v>
      </c>
      <c r="C45" s="7" t="n">
        <v>964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24</v>
      </c>
    </row>
    <row r="3" spans="1:3">
      <c r="A3" s="4" t="s">
        <v>192</v>
      </c>
    </row>
    <row r="4" spans="1:3">
      <c r="A4" s="3" t="s">
        <v>193</v>
      </c>
    </row>
    <row r="5" spans="1:3">
      <c r="A5" s="4" t="s">
        <v>276</v>
      </c>
      <c r="B5" s="7" t="n">
        <v>231652</v>
      </c>
      <c r="C5" s="7" t="n">
        <v>288538</v>
      </c>
    </row>
    <row r="6" spans="1:3">
      <c r="A6" s="4" t="s">
        <v>101</v>
      </c>
      <c r="B6" s="7" t="n">
        <v>-339441</v>
      </c>
      <c r="C6" s="7" t="n">
        <v>-233644</v>
      </c>
    </row>
    <row r="7" spans="1:3">
      <c r="A7" s="4" t="s">
        <v>277</v>
      </c>
      <c r="B7" s="8" t="n">
        <v>-1.12</v>
      </c>
      <c r="C7" s="8" t="n">
        <v>-0.82</v>
      </c>
    </row>
    <row r="8" spans="1:3">
      <c r="A8" s="4" t="s">
        <v>198</v>
      </c>
    </row>
    <row r="9" spans="1:3">
      <c r="A9" s="3" t="s">
        <v>193</v>
      </c>
    </row>
    <row r="10" spans="1:3">
      <c r="A10" s="4" t="s">
        <v>276</v>
      </c>
      <c r="B10" s="7" t="n">
        <v>198125</v>
      </c>
      <c r="C10" s="7" t="n">
        <v>267049</v>
      </c>
    </row>
    <row r="11" spans="1:3">
      <c r="A11" s="4" t="s">
        <v>101</v>
      </c>
      <c r="B11" s="7" t="n">
        <v>-349935</v>
      </c>
      <c r="C11" s="7" t="n">
        <v>-218302</v>
      </c>
    </row>
    <row r="12" spans="1:3">
      <c r="A12" s="4" t="s">
        <v>277</v>
      </c>
      <c r="B12" s="8" t="n">
        <v>-1.15</v>
      </c>
      <c r="C12" s="8" t="n">
        <v>-0.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37"/>
    <col customWidth="1" max="6" min="6" width="21"/>
    <col customWidth="1" max="7" min="7" width="26"/>
    <col customWidth="1" max="8" min="8" width="31"/>
    <col customWidth="1" max="9" min="9" width="24"/>
  </cols>
  <sheetData>
    <row r="1" spans="1:9">
      <c r="A1" s="1" t="s">
        <v>278</v>
      </c>
      <c r="B1" s="2" t="s">
        <v>279</v>
      </c>
      <c r="C1" s="2" t="s">
        <v>280</v>
      </c>
      <c r="D1" s="2" t="s">
        <v>281</v>
      </c>
      <c r="E1" s="2" t="s">
        <v>282</v>
      </c>
      <c r="F1" s="2" t="s">
        <v>281</v>
      </c>
      <c r="G1" s="2" t="s">
        <v>283</v>
      </c>
      <c r="H1" s="2" t="s">
        <v>284</v>
      </c>
      <c r="I1" s="2" t="s">
        <v>285</v>
      </c>
    </row>
    <row r="2" spans="1:9">
      <c r="A2" s="3" t="s">
        <v>193</v>
      </c>
    </row>
    <row r="3" spans="1:9">
      <c r="A3" s="4" t="s">
        <v>286</v>
      </c>
      <c r="C3" s="9" t="n">
        <v>0.001</v>
      </c>
      <c r="E3" s="9" t="n">
        <v>0.001</v>
      </c>
      <c r="I3" s="9" t="n">
        <v>0.001</v>
      </c>
    </row>
    <row r="4" spans="1:9">
      <c r="A4" s="4" t="s">
        <v>258</v>
      </c>
      <c r="C4" s="7" t="n">
        <v>0</v>
      </c>
      <c r="D4" s="7" t="n">
        <v>0</v>
      </c>
      <c r="E4" s="7" t="n">
        <v>11712</v>
      </c>
      <c r="F4" s="7" t="n">
        <v>0</v>
      </c>
    </row>
    <row r="5" spans="1:9">
      <c r="A5" s="4" t="s">
        <v>247</v>
      </c>
      <c r="C5" s="6" t="n">
        <v>68539</v>
      </c>
      <c r="D5" s="6" t="n">
        <v>75653</v>
      </c>
      <c r="E5" s="6" t="n">
        <v>197655</v>
      </c>
      <c r="F5" s="6" t="n">
        <v>221234</v>
      </c>
    </row>
    <row r="6" spans="1:9">
      <c r="A6" s="4" t="s">
        <v>248</v>
      </c>
      <c r="C6" s="6" t="n">
        <v>229619</v>
      </c>
      <c r="D6" s="6" t="n">
        <v>101877</v>
      </c>
      <c r="E6" s="6" t="n">
        <v>338210</v>
      </c>
      <c r="F6" s="6" t="n">
        <v>185307</v>
      </c>
    </row>
    <row r="7" spans="1:9">
      <c r="A7" s="4" t="s">
        <v>249</v>
      </c>
      <c r="C7" s="7" t="n">
        <v>6088</v>
      </c>
      <c r="D7" s="7" t="n">
        <v>0</v>
      </c>
      <c r="E7" s="7" t="n">
        <v>7325</v>
      </c>
      <c r="F7" s="7" t="n">
        <v>0</v>
      </c>
    </row>
    <row r="8" spans="1:9">
      <c r="A8" s="4" t="s">
        <v>287</v>
      </c>
    </row>
    <row r="9" spans="1:9">
      <c r="A9" s="3" t="s">
        <v>193</v>
      </c>
    </row>
    <row r="10" spans="1:9">
      <c r="A10" s="4" t="s">
        <v>288</v>
      </c>
      <c r="E10" s="6" t="n">
        <v>13656719</v>
      </c>
    </row>
    <row r="11" spans="1:9">
      <c r="A11" s="4" t="s">
        <v>198</v>
      </c>
    </row>
    <row r="12" spans="1:9">
      <c r="A12" s="3" t="s">
        <v>193</v>
      </c>
    </row>
    <row r="13" spans="1:9">
      <c r="A13" s="4" t="s">
        <v>289</v>
      </c>
      <c r="G13" s="10" t="n">
        <v>1.33</v>
      </c>
    </row>
    <row r="14" spans="1:9">
      <c r="A14" s="4" t="s">
        <v>290</v>
      </c>
      <c r="H14" s="4" t="s">
        <v>291</v>
      </c>
    </row>
    <row r="15" spans="1:9">
      <c r="A15" s="4" t="s">
        <v>251</v>
      </c>
      <c r="B15" s="7" t="n">
        <v>70625</v>
      </c>
    </row>
    <row r="16" spans="1:9">
      <c r="A16" s="4" t="s">
        <v>292</v>
      </c>
      <c r="H16" s="7" t="n">
        <v>25800</v>
      </c>
    </row>
    <row r="17" spans="1:9">
      <c r="A17" s="4" t="s">
        <v>250</v>
      </c>
      <c r="B17" s="6" t="n">
        <v>72200</v>
      </c>
    </row>
    <row r="18" spans="1:9">
      <c r="A18" s="4" t="s">
        <v>254</v>
      </c>
      <c r="H18" s="7" t="n">
        <v>24202</v>
      </c>
    </row>
    <row r="19" spans="1:9">
      <c r="A19" s="4" t="s">
        <v>258</v>
      </c>
      <c r="B19" s="7" t="n">
        <v>11712</v>
      </c>
      <c r="E19" s="7" t="n">
        <v>11700</v>
      </c>
    </row>
    <row r="20" spans="1:9">
      <c r="A20" s="4" t="s">
        <v>247</v>
      </c>
      <c r="E20" s="6" t="n">
        <v>12600</v>
      </c>
    </row>
    <row r="21" spans="1:9">
      <c r="A21" s="4" t="s">
        <v>248</v>
      </c>
      <c r="E21" s="6" t="n">
        <v>24100</v>
      </c>
    </row>
    <row r="22" spans="1:9">
      <c r="A22" s="4" t="s">
        <v>249</v>
      </c>
      <c r="E22" s="7" t="n">
        <v>1200</v>
      </c>
    </row>
    <row r="23" spans="1:9">
      <c r="A23" s="4" t="s">
        <v>293</v>
      </c>
    </row>
    <row r="24" spans="1:9">
      <c r="A24" s="3" t="s">
        <v>193</v>
      </c>
    </row>
    <row r="25" spans="1:9">
      <c r="A25" s="4" t="s">
        <v>294</v>
      </c>
      <c r="H25" s="11" t="n">
        <v>0.4</v>
      </c>
    </row>
    <row r="26" spans="1:9">
      <c r="A26" s="4" t="s">
        <v>288</v>
      </c>
      <c r="B26" s="6" t="n">
        <v>13700000</v>
      </c>
    </row>
    <row r="27" spans="1:9">
      <c r="A27" s="4" t="s">
        <v>286</v>
      </c>
      <c r="H27" s="9" t="n">
        <v>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23</v>
      </c>
      <c r="D1" s="2" t="s">
        <v>1</v>
      </c>
    </row>
    <row r="2" spans="1:5">
      <c r="B2" s="2" t="s">
        <v>2</v>
      </c>
      <c r="C2" s="2" t="s">
        <v>24</v>
      </c>
      <c r="D2" s="2" t="s">
        <v>2</v>
      </c>
      <c r="E2" s="2" t="s">
        <v>24</v>
      </c>
    </row>
    <row r="3" spans="1:5">
      <c r="A3" s="3" t="s">
        <v>296</v>
      </c>
    </row>
    <row r="4" spans="1:5">
      <c r="A4" s="4" t="s">
        <v>247</v>
      </c>
      <c r="B4" s="7" t="n">
        <v>68539</v>
      </c>
      <c r="C4" s="7" t="n">
        <v>75653</v>
      </c>
      <c r="D4" s="7" t="n">
        <v>197655</v>
      </c>
      <c r="E4" s="7" t="n">
        <v>221234</v>
      </c>
    </row>
    <row r="5" spans="1:5">
      <c r="A5" s="4" t="s">
        <v>297</v>
      </c>
      <c r="B5" s="6" t="n">
        <v>35729</v>
      </c>
      <c r="C5" s="6" t="n">
        <v>55015</v>
      </c>
      <c r="D5" s="6" t="n">
        <v>104525</v>
      </c>
      <c r="E5" s="6" t="n">
        <v>143343</v>
      </c>
    </row>
    <row r="6" spans="1:5">
      <c r="A6" s="4" t="s">
        <v>298</v>
      </c>
      <c r="B6" s="6" t="n">
        <v>319974</v>
      </c>
      <c r="C6" s="6" t="n">
        <v>149978</v>
      </c>
      <c r="D6" s="6" t="n">
        <v>469715</v>
      </c>
      <c r="E6" s="6" t="n">
        <v>217277</v>
      </c>
    </row>
    <row r="7" spans="1:5">
      <c r="A7" s="4" t="s">
        <v>299</v>
      </c>
      <c r="B7" s="6" t="n">
        <v>5592</v>
      </c>
      <c r="C7" s="6" t="n">
        <v>7863</v>
      </c>
      <c r="D7" s="6" t="n">
        <v>20614</v>
      </c>
      <c r="E7" s="6" t="n">
        <v>25455</v>
      </c>
    </row>
    <row r="8" spans="1:5">
      <c r="A8" s="4" t="s">
        <v>300</v>
      </c>
      <c r="B8" s="6" t="n">
        <v>-336191</v>
      </c>
      <c r="C8" s="6" t="n">
        <v>-160896</v>
      </c>
      <c r="D8" s="6" t="n">
        <v>-492732</v>
      </c>
      <c r="E8" s="6" t="n">
        <v>-243456</v>
      </c>
    </row>
    <row r="9" spans="1:5">
      <c r="A9" s="4" t="s">
        <v>301</v>
      </c>
      <c r="B9" s="6" t="n">
        <v>25080</v>
      </c>
      <c r="C9" s="6" t="n">
        <v>23475</v>
      </c>
      <c r="D9" s="6" t="n">
        <v>69667</v>
      </c>
      <c r="E9" s="6" t="n">
        <v>114793</v>
      </c>
    </row>
    <row r="10" spans="1:5">
      <c r="A10" s="4" t="s">
        <v>302</v>
      </c>
    </row>
    <row r="11" spans="1:5">
      <c r="A11" s="3" t="s">
        <v>296</v>
      </c>
    </row>
    <row r="12" spans="1:5">
      <c r="A12" s="4" t="s">
        <v>298</v>
      </c>
      <c r="B12" s="6" t="n">
        <v>298400</v>
      </c>
      <c r="C12" s="6" t="n">
        <v>129400</v>
      </c>
      <c r="D12" s="6" t="n">
        <v>431100</v>
      </c>
      <c r="E12" s="6" t="n">
        <v>129400</v>
      </c>
    </row>
    <row r="13" spans="1:5">
      <c r="A13" s="4" t="s">
        <v>303</v>
      </c>
    </row>
    <row r="14" spans="1:5">
      <c r="A14" s="3" t="s">
        <v>296</v>
      </c>
    </row>
    <row r="15" spans="1:5">
      <c r="A15" s="4" t="s">
        <v>298</v>
      </c>
      <c r="B15" s="6" t="n">
        <v>21600</v>
      </c>
      <c r="C15" s="6" t="n">
        <v>17600</v>
      </c>
      <c r="D15" s="6" t="n">
        <v>37000</v>
      </c>
      <c r="E15" s="6" t="n">
        <v>46900</v>
      </c>
    </row>
    <row r="16" spans="1:5">
      <c r="A16" s="4" t="s">
        <v>304</v>
      </c>
    </row>
    <row r="17" spans="1:5">
      <c r="A17" s="3" t="s">
        <v>296</v>
      </c>
    </row>
    <row r="18" spans="1:5">
      <c r="A18" s="4" t="s">
        <v>247</v>
      </c>
      <c r="B18" s="6" t="n">
        <v>65944</v>
      </c>
      <c r="C18" s="6" t="n">
        <v>73557</v>
      </c>
      <c r="D18" s="6" t="n">
        <v>191515</v>
      </c>
      <c r="E18" s="6" t="n">
        <v>215251</v>
      </c>
    </row>
    <row r="19" spans="1:5">
      <c r="A19" s="4" t="s">
        <v>297</v>
      </c>
      <c r="B19" s="6" t="n">
        <v>34156</v>
      </c>
      <c r="C19" s="6" t="n">
        <v>52617</v>
      </c>
      <c r="D19" s="6" t="n">
        <v>100350</v>
      </c>
      <c r="E19" s="6" t="n">
        <v>135933</v>
      </c>
    </row>
    <row r="20" spans="1:5">
      <c r="A20" s="4" t="s">
        <v>298</v>
      </c>
      <c r="B20" s="6" t="n">
        <v>298370</v>
      </c>
      <c r="C20" s="6" t="n">
        <v>129364</v>
      </c>
      <c r="D20" s="6" t="n">
        <v>431810</v>
      </c>
      <c r="E20" s="6" t="n">
        <v>129364</v>
      </c>
    </row>
    <row r="21" spans="1:5">
      <c r="A21" s="4" t="s">
        <v>299</v>
      </c>
      <c r="B21" s="6" t="n">
        <v>1921</v>
      </c>
      <c r="C21" s="6" t="n">
        <v>2095</v>
      </c>
      <c r="D21" s="6" t="n">
        <v>9614</v>
      </c>
      <c r="E21" s="6" t="n">
        <v>7846</v>
      </c>
    </row>
    <row r="22" spans="1:5">
      <c r="A22" s="4" t="s">
        <v>300</v>
      </c>
      <c r="B22" s="6" t="n">
        <v>-299306</v>
      </c>
      <c r="C22" s="6" t="n">
        <v>-130154</v>
      </c>
      <c r="D22" s="6" t="n">
        <v>-436863</v>
      </c>
      <c r="E22" s="6" t="n">
        <v>-124029</v>
      </c>
    </row>
    <row r="23" spans="1:5">
      <c r="A23" s="4" t="s">
        <v>301</v>
      </c>
      <c r="B23" s="6" t="n">
        <v>20476</v>
      </c>
      <c r="C23" s="6" t="n">
        <v>17811</v>
      </c>
      <c r="D23" s="6" t="n">
        <v>56997</v>
      </c>
      <c r="E23" s="6" t="n">
        <v>47106</v>
      </c>
    </row>
    <row r="24" spans="1:5">
      <c r="A24" s="4" t="s">
        <v>305</v>
      </c>
    </row>
    <row r="25" spans="1:5">
      <c r="A25" s="3" t="s">
        <v>296</v>
      </c>
    </row>
    <row r="26" spans="1:5">
      <c r="A26" s="4" t="s">
        <v>247</v>
      </c>
      <c r="B26" s="6" t="n">
        <v>0</v>
      </c>
      <c r="C26" s="6" t="n">
        <v>0</v>
      </c>
      <c r="D26" s="6" t="n">
        <v>0</v>
      </c>
      <c r="E26" s="6" t="n">
        <v>0</v>
      </c>
    </row>
    <row r="27" spans="1:5">
      <c r="A27" s="4" t="s">
        <v>297</v>
      </c>
      <c r="B27" s="6" t="n">
        <v>206</v>
      </c>
      <c r="C27" s="6" t="n">
        <v>194</v>
      </c>
      <c r="D27" s="6" t="n">
        <v>418</v>
      </c>
      <c r="E27" s="6" t="n">
        <v>608</v>
      </c>
    </row>
    <row r="28" spans="1:5">
      <c r="A28" s="4" t="s">
        <v>298</v>
      </c>
      <c r="B28" s="6" t="n">
        <v>0</v>
      </c>
      <c r="C28" s="6" t="n">
        <v>3014</v>
      </c>
      <c r="D28" s="6" t="n">
        <v>899</v>
      </c>
      <c r="E28" s="6" t="n">
        <v>40980</v>
      </c>
    </row>
    <row r="29" spans="1:5">
      <c r="A29" s="4" t="s">
        <v>299</v>
      </c>
      <c r="B29" s="6" t="n">
        <v>218</v>
      </c>
      <c r="C29" s="6" t="n">
        <v>936</v>
      </c>
      <c r="D29" s="6" t="n">
        <v>1014</v>
      </c>
      <c r="E29" s="6" t="n">
        <v>3249</v>
      </c>
    </row>
    <row r="30" spans="1:5">
      <c r="A30" s="4" t="s">
        <v>300</v>
      </c>
      <c r="B30" s="6" t="n">
        <v>-768</v>
      </c>
      <c r="C30" s="6" t="n">
        <v>-5020</v>
      </c>
      <c r="D30" s="6" t="n">
        <v>-2224</v>
      </c>
      <c r="E30" s="6" t="n">
        <v>-48723</v>
      </c>
    </row>
    <row r="31" spans="1:5">
      <c r="A31" s="4" t="s">
        <v>301</v>
      </c>
      <c r="B31" s="6" t="n">
        <v>1360</v>
      </c>
      <c r="C31" s="6" t="n">
        <v>3873</v>
      </c>
      <c r="D31" s="6" t="n">
        <v>3730</v>
      </c>
      <c r="E31" s="6" t="n">
        <v>48450</v>
      </c>
    </row>
    <row r="32" spans="1:5">
      <c r="A32" s="4" t="s">
        <v>306</v>
      </c>
    </row>
    <row r="33" spans="1:5">
      <c r="A33" s="3" t="s">
        <v>296</v>
      </c>
    </row>
    <row r="34" spans="1:5">
      <c r="A34" s="4" t="s">
        <v>247</v>
      </c>
      <c r="B34" s="6" t="n">
        <v>2595</v>
      </c>
      <c r="C34" s="6" t="n">
        <v>2096</v>
      </c>
      <c r="D34" s="6" t="n">
        <v>6140</v>
      </c>
      <c r="E34" s="6" t="n">
        <v>5983</v>
      </c>
    </row>
    <row r="35" spans="1:5">
      <c r="A35" s="4" t="s">
        <v>297</v>
      </c>
      <c r="B35" s="6" t="n">
        <v>1022</v>
      </c>
      <c r="C35" s="6" t="n">
        <v>1796</v>
      </c>
      <c r="D35" s="6" t="n">
        <v>2764</v>
      </c>
      <c r="E35" s="6" t="n">
        <v>5632</v>
      </c>
    </row>
    <row r="36" spans="1:5">
      <c r="A36" s="4" t="s">
        <v>298</v>
      </c>
      <c r="B36" s="6" t="n">
        <v>21604</v>
      </c>
      <c r="C36" s="6" t="n">
        <v>17600</v>
      </c>
      <c r="D36" s="6" t="n">
        <v>37006</v>
      </c>
      <c r="E36" s="6" t="n">
        <v>46933</v>
      </c>
    </row>
    <row r="37" spans="1:5">
      <c r="A37" s="4" t="s">
        <v>299</v>
      </c>
      <c r="B37" s="6" t="n">
        <v>218</v>
      </c>
      <c r="C37" s="6" t="n">
        <v>532</v>
      </c>
      <c r="D37" s="6" t="n">
        <v>751</v>
      </c>
      <c r="E37" s="6" t="n">
        <v>2124</v>
      </c>
    </row>
    <row r="38" spans="1:5">
      <c r="A38" s="4" t="s">
        <v>300</v>
      </c>
      <c r="B38" s="6" t="n">
        <v>-20977</v>
      </c>
      <c r="C38" s="6" t="n">
        <v>-18540</v>
      </c>
      <c r="D38" s="6" t="n">
        <v>-36523</v>
      </c>
      <c r="E38" s="6" t="n">
        <v>-53632</v>
      </c>
    </row>
    <row r="39" spans="1:5">
      <c r="A39" s="4" t="s">
        <v>301</v>
      </c>
      <c r="B39" s="6" t="n">
        <v>3102</v>
      </c>
      <c r="C39" s="6" t="n">
        <v>1779</v>
      </c>
      <c r="D39" s="6" t="n">
        <v>7982</v>
      </c>
      <c r="E39" s="6" t="n">
        <v>18190</v>
      </c>
    </row>
    <row r="40" spans="1:5">
      <c r="A40" s="4" t="s">
        <v>307</v>
      </c>
    </row>
    <row r="41" spans="1:5">
      <c r="A41" s="3" t="s">
        <v>296</v>
      </c>
    </row>
    <row r="42" spans="1:5">
      <c r="A42" s="4" t="s">
        <v>247</v>
      </c>
      <c r="B42" s="6" t="n">
        <v>0</v>
      </c>
      <c r="C42" s="6" t="n">
        <v>0</v>
      </c>
      <c r="D42" s="6" t="n">
        <v>0</v>
      </c>
      <c r="E42" s="6" t="n">
        <v>0</v>
      </c>
    </row>
    <row r="43" spans="1:5">
      <c r="A43" s="4" t="s">
        <v>297</v>
      </c>
      <c r="B43" s="6" t="n">
        <v>345</v>
      </c>
      <c r="C43" s="6" t="n">
        <v>408</v>
      </c>
      <c r="D43" s="6" t="n">
        <v>993</v>
      </c>
      <c r="E43" s="6" t="n">
        <v>1170</v>
      </c>
    </row>
    <row r="44" spans="1:5">
      <c r="A44" s="4" t="s">
        <v>298</v>
      </c>
      <c r="B44" s="6" t="n">
        <v>0</v>
      </c>
      <c r="C44" s="6" t="n">
        <v>0</v>
      </c>
      <c r="D44" s="6" t="n">
        <v>0</v>
      </c>
      <c r="E44" s="6" t="n">
        <v>0</v>
      </c>
    </row>
    <row r="45" spans="1:5">
      <c r="A45" s="4" t="s">
        <v>299</v>
      </c>
      <c r="B45" s="6" t="n">
        <v>3235</v>
      </c>
      <c r="C45" s="6" t="n">
        <v>4300</v>
      </c>
      <c r="D45" s="6" t="n">
        <v>9235</v>
      </c>
      <c r="E45" s="6" t="n">
        <v>12236</v>
      </c>
    </row>
    <row r="46" spans="1:5">
      <c r="A46" s="4" t="s">
        <v>300</v>
      </c>
      <c r="B46" s="6" t="n">
        <v>-15140</v>
      </c>
      <c r="C46" s="6" t="n">
        <v>-7182</v>
      </c>
      <c r="D46" s="6" t="n">
        <v>-17122</v>
      </c>
      <c r="E46" s="6" t="n">
        <v>-17072</v>
      </c>
    </row>
    <row r="47" spans="1:5">
      <c r="A47" s="4" t="s">
        <v>301</v>
      </c>
      <c r="B47" s="7" t="n">
        <v>142</v>
      </c>
      <c r="C47" s="7" t="n">
        <v>12</v>
      </c>
      <c r="D47" s="7" t="n">
        <v>958</v>
      </c>
      <c r="E47" s="7" t="n">
        <v>10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51</v>
      </c>
    </row>
    <row r="2" spans="1:3">
      <c r="A2" s="3" t="s">
        <v>296</v>
      </c>
    </row>
    <row r="3" spans="1:3">
      <c r="A3" s="4" t="s">
        <v>309</v>
      </c>
      <c r="B3" s="7" t="n">
        <v>1203931</v>
      </c>
      <c r="C3" s="7" t="n">
        <v>788993</v>
      </c>
    </row>
    <row r="4" spans="1:3">
      <c r="A4" s="4" t="s">
        <v>310</v>
      </c>
      <c r="B4" s="6" t="n">
        <v>102581</v>
      </c>
      <c r="C4" s="6" t="n">
        <v>102581</v>
      </c>
    </row>
    <row r="5" spans="1:3">
      <c r="A5" s="4" t="s">
        <v>311</v>
      </c>
      <c r="B5" s="6" t="n">
        <v>180645</v>
      </c>
      <c r="C5" s="6" t="n">
        <v>254544</v>
      </c>
    </row>
    <row r="6" spans="1:3">
      <c r="A6" s="4" t="s">
        <v>72</v>
      </c>
      <c r="B6" s="6" t="n">
        <v>1487157</v>
      </c>
      <c r="C6" s="6" t="n">
        <v>1146118</v>
      </c>
    </row>
    <row r="7" spans="1:3">
      <c r="A7" s="4" t="s">
        <v>304</v>
      </c>
    </row>
    <row r="8" spans="1:3">
      <c r="A8" s="3" t="s">
        <v>296</v>
      </c>
    </row>
    <row r="9" spans="1:3">
      <c r="A9" s="4" t="s">
        <v>309</v>
      </c>
      <c r="B9" s="6" t="n">
        <v>1018328</v>
      </c>
      <c r="C9" s="6" t="n">
        <v>574351</v>
      </c>
    </row>
    <row r="10" spans="1:3">
      <c r="A10" s="4" t="s">
        <v>310</v>
      </c>
      <c r="B10" s="6" t="n">
        <v>102581</v>
      </c>
      <c r="C10" s="6" t="n">
        <v>102581</v>
      </c>
    </row>
    <row r="11" spans="1:3">
      <c r="A11" s="4" t="s">
        <v>311</v>
      </c>
      <c r="B11" s="6" t="n">
        <v>145091</v>
      </c>
      <c r="C11" s="6" t="n">
        <v>93479</v>
      </c>
    </row>
    <row r="12" spans="1:3">
      <c r="A12" s="4" t="s">
        <v>72</v>
      </c>
      <c r="B12" s="6" t="n">
        <v>1266000</v>
      </c>
      <c r="C12" s="6" t="n">
        <v>770411</v>
      </c>
    </row>
    <row r="13" spans="1:3">
      <c r="A13" s="4" t="s">
        <v>305</v>
      </c>
    </row>
    <row r="14" spans="1:3">
      <c r="A14" s="3" t="s">
        <v>296</v>
      </c>
    </row>
    <row r="15" spans="1:3">
      <c r="A15" s="4" t="s">
        <v>309</v>
      </c>
      <c r="B15" s="6" t="n">
        <v>97726</v>
      </c>
      <c r="C15" s="6" t="n">
        <v>95069</v>
      </c>
    </row>
    <row r="16" spans="1:3">
      <c r="A16" s="4" t="s">
        <v>310</v>
      </c>
      <c r="B16" s="6" t="n">
        <v>0</v>
      </c>
      <c r="C16" s="6" t="n">
        <v>0</v>
      </c>
    </row>
    <row r="17" spans="1:3">
      <c r="A17" s="4" t="s">
        <v>311</v>
      </c>
      <c r="B17" s="6" t="n">
        <v>14344</v>
      </c>
      <c r="C17" s="6" t="n">
        <v>21111</v>
      </c>
    </row>
    <row r="18" spans="1:3">
      <c r="A18" s="4" t="s">
        <v>72</v>
      </c>
      <c r="B18" s="6" t="n">
        <v>112070</v>
      </c>
      <c r="C18" s="6" t="n">
        <v>116180</v>
      </c>
    </row>
    <row r="19" spans="1:3">
      <c r="A19" s="4" t="s">
        <v>306</v>
      </c>
    </row>
    <row r="20" spans="1:3">
      <c r="A20" s="3" t="s">
        <v>296</v>
      </c>
    </row>
    <row r="21" spans="1:3">
      <c r="A21" s="4" t="s">
        <v>309</v>
      </c>
      <c r="B21" s="6" t="n">
        <v>83888</v>
      </c>
      <c r="C21" s="6" t="n">
        <v>115552</v>
      </c>
    </row>
    <row r="22" spans="1:3">
      <c r="A22" s="4" t="s">
        <v>310</v>
      </c>
      <c r="B22" s="6" t="n">
        <v>0</v>
      </c>
      <c r="C22" s="6" t="n">
        <v>0</v>
      </c>
    </row>
    <row r="23" spans="1:3">
      <c r="A23" s="4" t="s">
        <v>311</v>
      </c>
      <c r="B23" s="6" t="n">
        <v>2397</v>
      </c>
      <c r="C23" s="6" t="n">
        <v>2236</v>
      </c>
    </row>
    <row r="24" spans="1:3">
      <c r="A24" s="4" t="s">
        <v>72</v>
      </c>
      <c r="B24" s="6" t="n">
        <v>86285</v>
      </c>
      <c r="C24" s="6" t="n">
        <v>117788</v>
      </c>
    </row>
    <row r="25" spans="1:3">
      <c r="A25" s="4" t="s">
        <v>307</v>
      </c>
    </row>
    <row r="26" spans="1:3">
      <c r="A26" s="3" t="s">
        <v>296</v>
      </c>
    </row>
    <row r="27" spans="1:3">
      <c r="A27" s="4" t="s">
        <v>309</v>
      </c>
      <c r="B27" s="6" t="n">
        <v>3989</v>
      </c>
      <c r="C27" s="6" t="n">
        <v>4021</v>
      </c>
    </row>
    <row r="28" spans="1:3">
      <c r="A28" s="4" t="s">
        <v>310</v>
      </c>
      <c r="B28" s="6" t="n">
        <v>0</v>
      </c>
      <c r="C28" s="6" t="n">
        <v>0</v>
      </c>
    </row>
    <row r="29" spans="1:3">
      <c r="A29" s="4" t="s">
        <v>311</v>
      </c>
      <c r="B29" s="6" t="n">
        <v>18813</v>
      </c>
      <c r="C29" s="6" t="n">
        <v>137718</v>
      </c>
    </row>
    <row r="30" spans="1:3">
      <c r="A30" s="4" t="s">
        <v>72</v>
      </c>
      <c r="B30" s="7" t="n">
        <v>22802</v>
      </c>
      <c r="C30" s="7" t="n">
        <v>1417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51</v>
      </c>
    </row>
    <row r="2" spans="1:3">
      <c r="A2" s="3" t="s">
        <v>313</v>
      </c>
    </row>
    <row r="3" spans="1:3">
      <c r="A3" s="4" t="s">
        <v>314</v>
      </c>
      <c r="B3" s="7" t="n">
        <v>3318412</v>
      </c>
      <c r="C3" s="7" t="n">
        <v>2337443</v>
      </c>
    </row>
    <row r="4" spans="1:3">
      <c r="A4" s="4" t="s">
        <v>315</v>
      </c>
      <c r="B4" s="6" t="n">
        <v>-2114481</v>
      </c>
      <c r="C4" s="6" t="n">
        <v>-1548450</v>
      </c>
    </row>
    <row r="5" spans="1:3">
      <c r="A5" s="4" t="s">
        <v>67</v>
      </c>
      <c r="B5" s="6" t="n">
        <v>1203931</v>
      </c>
      <c r="C5" s="6" t="n">
        <v>788993</v>
      </c>
    </row>
    <row r="6" spans="1:3">
      <c r="A6" s="4" t="s">
        <v>314</v>
      </c>
    </row>
    <row r="7" spans="1:3">
      <c r="A7" s="3" t="s">
        <v>313</v>
      </c>
    </row>
    <row r="8" spans="1:3">
      <c r="A8" s="4" t="s">
        <v>314</v>
      </c>
      <c r="B8" s="6" t="n">
        <v>3289607</v>
      </c>
      <c r="C8" s="6" t="n">
        <v>2309101</v>
      </c>
    </row>
    <row r="9" spans="1:3">
      <c r="A9" s="4" t="s">
        <v>63</v>
      </c>
    </row>
    <row r="10" spans="1:3">
      <c r="A10" s="3" t="s">
        <v>313</v>
      </c>
    </row>
    <row r="11" spans="1:3">
      <c r="A11" s="4" t="s">
        <v>314</v>
      </c>
      <c r="B11" s="6" t="n">
        <v>2522705</v>
      </c>
      <c r="C11" s="6" t="n">
        <v>1998330</v>
      </c>
    </row>
    <row r="12" spans="1:3">
      <c r="A12" s="4" t="s">
        <v>64</v>
      </c>
    </row>
    <row r="13" spans="1:3">
      <c r="A13" s="3" t="s">
        <v>313</v>
      </c>
    </row>
    <row r="14" spans="1:3">
      <c r="A14" s="4" t="s">
        <v>314</v>
      </c>
      <c r="B14" s="6" t="n">
        <v>766902</v>
      </c>
      <c r="C14" s="6" t="n">
        <v>310771</v>
      </c>
    </row>
    <row r="15" spans="1:3">
      <c r="A15" s="4" t="s">
        <v>316</v>
      </c>
    </row>
    <row r="16" spans="1:3">
      <c r="A16" s="3" t="s">
        <v>313</v>
      </c>
    </row>
    <row r="17" spans="1:3">
      <c r="A17" s="4" t="s">
        <v>314</v>
      </c>
      <c r="B17" s="7" t="n">
        <v>28805</v>
      </c>
      <c r="C17" s="7" t="n">
        <v>283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31"/>
    <col customWidth="1" max="6" min="6" width="21"/>
    <col customWidth="1" max="7" min="7" width="21"/>
    <col customWidth="1" max="8" min="8" width="31"/>
    <col customWidth="1" max="9" min="9" width="21"/>
  </cols>
  <sheetData>
    <row r="1" spans="1:9">
      <c r="A1" s="1" t="s">
        <v>317</v>
      </c>
      <c r="B1" s="2" t="s">
        <v>318</v>
      </c>
      <c r="C1" s="2" t="s">
        <v>319</v>
      </c>
      <c r="D1" s="2" t="s">
        <v>320</v>
      </c>
      <c r="E1" s="2" t="s">
        <v>321</v>
      </c>
      <c r="F1" s="2" t="s">
        <v>281</v>
      </c>
      <c r="G1" s="2" t="s">
        <v>322</v>
      </c>
      <c r="H1" s="2" t="s">
        <v>323</v>
      </c>
      <c r="I1" s="2" t="s">
        <v>281</v>
      </c>
    </row>
    <row r="2" spans="1:9">
      <c r="A2" s="3" t="s">
        <v>313</v>
      </c>
    </row>
    <row r="3" spans="1:9">
      <c r="A3" s="4" t="s">
        <v>298</v>
      </c>
      <c r="C3" s="7" t="n">
        <v>319974000</v>
      </c>
      <c r="F3" s="7" t="n">
        <v>149978000</v>
      </c>
      <c r="H3" s="7" t="n">
        <v>469715000</v>
      </c>
      <c r="I3" s="7" t="n">
        <v>217277000</v>
      </c>
    </row>
    <row r="4" spans="1:9">
      <c r="A4" s="4" t="s">
        <v>324</v>
      </c>
      <c r="C4" s="6" t="n">
        <v>319974000</v>
      </c>
      <c r="F4" s="6" t="n">
        <v>149978000</v>
      </c>
      <c r="H4" s="6" t="n">
        <v>469051000</v>
      </c>
      <c r="I4" s="6" t="n">
        <v>217277000</v>
      </c>
    </row>
    <row r="5" spans="1:9">
      <c r="A5" s="4" t="s">
        <v>250</v>
      </c>
      <c r="H5" s="6" t="n">
        <v>19388000</v>
      </c>
      <c r="I5" s="6" t="n">
        <v>0</v>
      </c>
    </row>
    <row r="6" spans="1:9">
      <c r="A6" s="4" t="s">
        <v>325</v>
      </c>
      <c r="C6" s="6" t="n">
        <v>9600000</v>
      </c>
      <c r="E6" s="7" t="n">
        <v>17800000</v>
      </c>
      <c r="H6" s="6" t="n">
        <v>9600000</v>
      </c>
    </row>
    <row r="7" spans="1:9">
      <c r="A7" s="4" t="s">
        <v>326</v>
      </c>
      <c r="C7" s="7" t="n">
        <v>2200000</v>
      </c>
      <c r="E7" s="7" t="n">
        <v>1300000</v>
      </c>
      <c r="H7" s="7" t="n">
        <v>2200000</v>
      </c>
    </row>
    <row r="8" spans="1:9">
      <c r="A8" s="4" t="s">
        <v>327</v>
      </c>
      <c r="C8" s="6" t="n">
        <v>269000</v>
      </c>
      <c r="E8" s="6" t="n">
        <v>616000</v>
      </c>
      <c r="H8" s="6" t="n">
        <v>269000</v>
      </c>
    </row>
    <row r="9" spans="1:9">
      <c r="A9" s="4" t="s">
        <v>328</v>
      </c>
      <c r="C9" s="7" t="n">
        <v>0</v>
      </c>
      <c r="F9" s="6" t="n">
        <v>0</v>
      </c>
      <c r="H9" s="7" t="n">
        <v>664000</v>
      </c>
      <c r="I9" s="6" t="n">
        <v>0</v>
      </c>
    </row>
    <row r="10" spans="1:9">
      <c r="A10" s="4" t="s">
        <v>329</v>
      </c>
    </row>
    <row r="11" spans="1:9">
      <c r="A11" s="3" t="s">
        <v>313</v>
      </c>
    </row>
    <row r="12" spans="1:9">
      <c r="A12" s="4" t="s">
        <v>250</v>
      </c>
      <c r="B12" s="7" t="n">
        <v>19400000</v>
      </c>
    </row>
    <row r="13" spans="1:9">
      <c r="A13" s="4" t="s">
        <v>254</v>
      </c>
      <c r="B13" s="6" t="n">
        <v>18339000</v>
      </c>
    </row>
    <row r="14" spans="1:9">
      <c r="A14" s="4" t="s">
        <v>330</v>
      </c>
      <c r="B14" s="7" t="n">
        <v>4000000</v>
      </c>
    </row>
    <row r="15" spans="1:9">
      <c r="A15" s="4" t="s">
        <v>331</v>
      </c>
      <c r="B15" s="6" t="n">
        <v>8000000</v>
      </c>
    </row>
    <row r="16" spans="1:9">
      <c r="A16" s="4" t="s">
        <v>332</v>
      </c>
    </row>
    <row r="17" spans="1:9">
      <c r="A17" s="3" t="s">
        <v>313</v>
      </c>
    </row>
    <row r="18" spans="1:9">
      <c r="A18" s="4" t="s">
        <v>333</v>
      </c>
      <c r="H18" s="4" t="s">
        <v>334</v>
      </c>
    </row>
    <row r="19" spans="1:9">
      <c r="A19" s="4" t="s">
        <v>302</v>
      </c>
    </row>
    <row r="20" spans="1:9">
      <c r="A20" s="3" t="s">
        <v>313</v>
      </c>
    </row>
    <row r="21" spans="1:9">
      <c r="A21" s="4" t="s">
        <v>298</v>
      </c>
      <c r="C21" s="6" t="n">
        <v>298400000</v>
      </c>
      <c r="F21" s="6" t="n">
        <v>129400000</v>
      </c>
      <c r="H21" s="7" t="n">
        <v>431100000</v>
      </c>
      <c r="I21" s="6" t="n">
        <v>129400000</v>
      </c>
    </row>
    <row r="22" spans="1:9">
      <c r="A22" s="4" t="s">
        <v>303</v>
      </c>
    </row>
    <row r="23" spans="1:9">
      <c r="A23" s="3" t="s">
        <v>313</v>
      </c>
    </row>
    <row r="24" spans="1:9">
      <c r="A24" s="4" t="s">
        <v>298</v>
      </c>
      <c r="C24" s="7" t="n">
        <v>21600000</v>
      </c>
      <c r="F24" s="6" t="n">
        <v>17600000</v>
      </c>
      <c r="H24" s="6" t="n">
        <v>37000000</v>
      </c>
      <c r="I24" s="6" t="n">
        <v>46900000</v>
      </c>
    </row>
    <row r="25" spans="1:9">
      <c r="A25" s="4" t="s">
        <v>324</v>
      </c>
      <c r="H25" s="6" t="n">
        <v>19300000</v>
      </c>
    </row>
    <row r="26" spans="1:9">
      <c r="A26" s="4" t="s">
        <v>335</v>
      </c>
    </row>
    <row r="27" spans="1:9">
      <c r="A27" s="3" t="s">
        <v>313</v>
      </c>
    </row>
    <row r="28" spans="1:9">
      <c r="A28" s="4" t="s">
        <v>298</v>
      </c>
      <c r="F28" s="7" t="n">
        <v>3000000</v>
      </c>
      <c r="H28" s="7" t="n">
        <v>900000</v>
      </c>
      <c r="I28" s="7" t="n">
        <v>41000000</v>
      </c>
    </row>
    <row r="29" spans="1:9">
      <c r="A29" s="4" t="s">
        <v>336</v>
      </c>
    </row>
    <row r="30" spans="1:9">
      <c r="A30" s="3" t="s">
        <v>313</v>
      </c>
    </row>
    <row r="31" spans="1:9">
      <c r="A31" s="4" t="s">
        <v>337</v>
      </c>
      <c r="D31" s="11" t="n">
        <v>48.79</v>
      </c>
      <c r="E31" s="11" t="n">
        <v>54.08</v>
      </c>
      <c r="G31" s="11" t="n">
        <v>44.48</v>
      </c>
      <c r="H31" s="11" t="n">
        <v>42.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23</v>
      </c>
      <c r="D1" s="2" t="s">
        <v>1</v>
      </c>
    </row>
    <row r="2" spans="1:5">
      <c r="B2" s="2" t="s">
        <v>2</v>
      </c>
      <c r="C2" s="2" t="s">
        <v>24</v>
      </c>
      <c r="D2" s="2" t="s">
        <v>2</v>
      </c>
      <c r="E2" s="2" t="s">
        <v>24</v>
      </c>
    </row>
    <row r="3" spans="1:5">
      <c r="A3" s="3" t="s">
        <v>159</v>
      </c>
    </row>
    <row r="4" spans="1:5">
      <c r="A4" s="4" t="s">
        <v>324</v>
      </c>
      <c r="B4" s="7" t="n">
        <v>319974000</v>
      </c>
      <c r="C4" s="7" t="n">
        <v>149978000</v>
      </c>
      <c r="D4" s="7" t="n">
        <v>469051000</v>
      </c>
      <c r="E4" s="7" t="n">
        <v>217277000</v>
      </c>
    </row>
    <row r="5" spans="1:5">
      <c r="A5" s="4" t="s">
        <v>339</v>
      </c>
      <c r="B5" s="6" t="n">
        <v>0</v>
      </c>
      <c r="C5" s="6" t="n">
        <v>0</v>
      </c>
      <c r="D5" s="6" t="n">
        <v>664000</v>
      </c>
      <c r="E5" s="6" t="n">
        <v>0</v>
      </c>
    </row>
    <row r="6" spans="1:5">
      <c r="A6" s="4" t="s">
        <v>340</v>
      </c>
      <c r="B6" s="7" t="n">
        <v>319974000</v>
      </c>
      <c r="C6" s="7" t="n">
        <v>149978000</v>
      </c>
      <c r="D6" s="7" t="n">
        <v>469715000</v>
      </c>
      <c r="E6" s="7" t="n">
        <v>21727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41</v>
      </c>
      <c r="B1" s="2" t="s">
        <v>342</v>
      </c>
    </row>
    <row r="2" spans="1:2">
      <c r="A2" s="3" t="s">
        <v>257</v>
      </c>
    </row>
    <row r="3" spans="1:2">
      <c r="A3" s="4" t="s">
        <v>267</v>
      </c>
      <c r="B3" s="7" t="n">
        <v>200</v>
      </c>
    </row>
    <row r="4" spans="1:2">
      <c r="A4" s="4" t="s">
        <v>268</v>
      </c>
      <c r="B4" s="6" t="n">
        <v>18600</v>
      </c>
    </row>
    <row r="5" spans="1:2">
      <c r="A5" s="4" t="s">
        <v>329</v>
      </c>
    </row>
    <row r="6" spans="1:2">
      <c r="A6" s="3" t="s">
        <v>313</v>
      </c>
    </row>
    <row r="7" spans="1:2">
      <c r="A7" s="4" t="s">
        <v>343</v>
      </c>
      <c r="B7" s="6" t="n">
        <v>37727</v>
      </c>
    </row>
    <row r="8" spans="1:2">
      <c r="A8" s="3" t="s">
        <v>257</v>
      </c>
    </row>
    <row r="9" spans="1:2">
      <c r="A9" s="4" t="s">
        <v>63</v>
      </c>
      <c r="B9" s="6" t="n">
        <v>12228</v>
      </c>
    </row>
    <row r="10" spans="1:2">
      <c r="A10" s="4" t="s">
        <v>64</v>
      </c>
      <c r="B10" s="6" t="n">
        <v>15563</v>
      </c>
    </row>
    <row r="11" spans="1:2">
      <c r="A11" s="4" t="s">
        <v>257</v>
      </c>
      <c r="B11" s="6" t="n">
        <v>27791</v>
      </c>
    </row>
    <row r="12" spans="1:2">
      <c r="A12" s="4" t="s">
        <v>344</v>
      </c>
      <c r="B12" s="6" t="n">
        <v>18339</v>
      </c>
    </row>
    <row r="13" spans="1:2">
      <c r="A13" s="4" t="s">
        <v>271</v>
      </c>
      <c r="B13" s="6" t="n">
        <v>-8403</v>
      </c>
    </row>
    <row r="14" spans="1:2">
      <c r="A14" s="4" t="s">
        <v>345</v>
      </c>
      <c r="B14" s="7" t="n">
        <v>377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2</v>
      </c>
      <c r="B1" s="2" t="s">
        <v>2</v>
      </c>
      <c r="C1" s="2" t="s">
        <v>51</v>
      </c>
    </row>
    <row r="2" spans="1:3">
      <c r="A2" s="3" t="s">
        <v>93</v>
      </c>
    </row>
    <row r="3" spans="1:3">
      <c r="A3" s="4" t="s">
        <v>94</v>
      </c>
      <c r="B3" s="6" t="n">
        <v>347291709</v>
      </c>
      <c r="C3" s="6" t="n">
        <v>273442799</v>
      </c>
    </row>
    <row r="4" spans="1:3">
      <c r="A4" s="4" t="s">
        <v>95</v>
      </c>
      <c r="B4" s="6" t="n">
        <v>347291709</v>
      </c>
      <c r="C4" s="6" t="n">
        <v>273442799</v>
      </c>
    </row>
    <row r="5" spans="1:3">
      <c r="A5" s="4" t="s">
        <v>96</v>
      </c>
      <c r="B5" s="6" t="n">
        <v>8380379</v>
      </c>
      <c r="C5" s="6" t="n">
        <v>8572066</v>
      </c>
    </row>
    <row r="6" spans="1:3">
      <c r="A6" s="4" t="s">
        <v>97</v>
      </c>
      <c r="B6" s="6" t="n">
        <v>8380379</v>
      </c>
      <c r="C6" s="6" t="n">
        <v>8572066</v>
      </c>
    </row>
    <row r="7" spans="1:3">
      <c r="A7" s="4" t="s">
        <v>98</v>
      </c>
      <c r="B7" s="9" t="n">
        <v>0.001</v>
      </c>
      <c r="C7" s="9" t="n">
        <v>0.0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51</v>
      </c>
    </row>
    <row r="2" spans="1:3">
      <c r="A2" s="3" t="s">
        <v>242</v>
      </c>
    </row>
    <row r="3" spans="1:3">
      <c r="A3" s="4" t="s">
        <v>347</v>
      </c>
      <c r="B3" s="7" t="n">
        <v>-9691</v>
      </c>
      <c r="C3" s="7" t="n">
        <v>0</v>
      </c>
    </row>
    <row r="4" spans="1:3">
      <c r="A4" s="4" t="s">
        <v>348</v>
      </c>
      <c r="B4" s="6" t="n">
        <v>300309</v>
      </c>
      <c r="C4" s="6" t="n">
        <v>0</v>
      </c>
    </row>
    <row r="5" spans="1:3">
      <c r="A5" s="4" t="s">
        <v>349</v>
      </c>
      <c r="B5" s="6" t="n">
        <v>-127519</v>
      </c>
      <c r="C5" s="6" t="n">
        <v>0</v>
      </c>
    </row>
    <row r="6" spans="1:3">
      <c r="A6" s="4" t="s">
        <v>261</v>
      </c>
      <c r="B6" s="6" t="n">
        <v>172790</v>
      </c>
      <c r="C6" s="6" t="n">
        <v>0</v>
      </c>
    </row>
    <row r="7" spans="1:3">
      <c r="A7" s="4" t="s">
        <v>350</v>
      </c>
    </row>
    <row r="8" spans="1:3">
      <c r="A8" s="3" t="s">
        <v>242</v>
      </c>
    </row>
    <row r="9" spans="1:3">
      <c r="A9" s="4" t="s">
        <v>351</v>
      </c>
      <c r="B9" s="6" t="n">
        <v>115000</v>
      </c>
      <c r="C9" s="6" t="n">
        <v>0</v>
      </c>
    </row>
    <row r="10" spans="1:3">
      <c r="A10" s="4" t="s">
        <v>352</v>
      </c>
    </row>
    <row r="11" spans="1:3">
      <c r="A11" s="3" t="s">
        <v>242</v>
      </c>
    </row>
    <row r="12" spans="1:3">
      <c r="A12" s="4" t="s">
        <v>351</v>
      </c>
      <c r="B12" s="6" t="n">
        <v>130000</v>
      </c>
      <c r="C12" s="6" t="n">
        <v>0</v>
      </c>
    </row>
    <row r="13" spans="1:3">
      <c r="A13" s="4" t="s">
        <v>353</v>
      </c>
    </row>
    <row r="14" spans="1:3">
      <c r="A14" s="3" t="s">
        <v>242</v>
      </c>
    </row>
    <row r="15" spans="1:3">
      <c r="A15" s="4" t="s">
        <v>351</v>
      </c>
      <c r="B15" s="7" t="n">
        <v>65000</v>
      </c>
      <c r="C15"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34"/>
    <col customWidth="1" max="3" min="3" width="21"/>
    <col customWidth="1" max="4" min="4" width="21"/>
    <col customWidth="1" max="5" min="5" width="21"/>
  </cols>
  <sheetData>
    <row r="1" spans="1:5">
      <c r="A1" s="1" t="s">
        <v>354</v>
      </c>
      <c r="B1" s="2" t="s">
        <v>355</v>
      </c>
      <c r="C1" s="2" t="s">
        <v>356</v>
      </c>
      <c r="D1" s="2" t="s">
        <v>357</v>
      </c>
      <c r="E1" s="2" t="s">
        <v>281</v>
      </c>
    </row>
    <row r="2" spans="1:5">
      <c r="A2" s="3" t="s">
        <v>242</v>
      </c>
    </row>
    <row r="3" spans="1:5">
      <c r="A3" s="4" t="s">
        <v>124</v>
      </c>
      <c r="D3" s="7" t="n">
        <v>220169000</v>
      </c>
      <c r="E3" s="7" t="n">
        <v>0</v>
      </c>
    </row>
    <row r="4" spans="1:5">
      <c r="A4" s="4" t="s">
        <v>358</v>
      </c>
    </row>
    <row r="5" spans="1:5">
      <c r="A5" s="3" t="s">
        <v>242</v>
      </c>
    </row>
    <row r="6" spans="1:5">
      <c r="A6" s="4" t="s">
        <v>359</v>
      </c>
      <c r="B6" s="7" t="n">
        <v>100000000</v>
      </c>
      <c r="C6" s="7" t="n">
        <v>15000000</v>
      </c>
    </row>
    <row r="7" spans="1:5">
      <c r="A7" s="4" t="s">
        <v>360</v>
      </c>
      <c r="D7" s="4" t="s">
        <v>244</v>
      </c>
    </row>
    <row r="8" spans="1:5">
      <c r="A8" s="4" t="s">
        <v>361</v>
      </c>
      <c r="B8" s="12" t="n">
        <v>0.3114295</v>
      </c>
    </row>
    <row r="9" spans="1:5">
      <c r="A9" s="4" t="s">
        <v>362</v>
      </c>
      <c r="B9" s="8" t="n">
        <v>3.21</v>
      </c>
    </row>
    <row r="10" spans="1:5">
      <c r="A10" s="4" t="s">
        <v>363</v>
      </c>
      <c r="B10" s="4" t="s">
        <v>364</v>
      </c>
    </row>
    <row r="11" spans="1:5">
      <c r="A11" s="4" t="s">
        <v>365</v>
      </c>
      <c r="B11" s="6" t="n">
        <v>20</v>
      </c>
    </row>
    <row r="12" spans="1:5">
      <c r="A12" s="4" t="s">
        <v>366</v>
      </c>
      <c r="B12" s="4" t="s">
        <v>367</v>
      </c>
    </row>
    <row r="13" spans="1:5">
      <c r="A13" s="4" t="s">
        <v>368</v>
      </c>
      <c r="B13" s="4" t="s">
        <v>369</v>
      </c>
    </row>
    <row r="14" spans="1:5">
      <c r="A14" s="4" t="s">
        <v>370</v>
      </c>
      <c r="B14" s="4" t="s">
        <v>369</v>
      </c>
    </row>
    <row r="15" spans="1:5">
      <c r="A15" s="4" t="s">
        <v>124</v>
      </c>
      <c r="C15" s="7" t="n">
        <v>109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71</v>
      </c>
      <c r="B1" s="2" t="s">
        <v>246</v>
      </c>
      <c r="C1" s="2" t="s">
        <v>372</v>
      </c>
      <c r="D1" s="2" t="s">
        <v>2</v>
      </c>
      <c r="E1" s="2" t="s">
        <v>2</v>
      </c>
      <c r="F1" s="2" t="s">
        <v>373</v>
      </c>
    </row>
    <row r="2" spans="1:6">
      <c r="A2" s="4" t="s">
        <v>374</v>
      </c>
    </row>
    <row r="3" spans="1:6">
      <c r="A3" s="3" t="s">
        <v>242</v>
      </c>
    </row>
    <row r="4" spans="1:6">
      <c r="A4" s="4" t="s">
        <v>375</v>
      </c>
      <c r="C4" s="7" t="n">
        <v>200000000</v>
      </c>
      <c r="F4" s="7" t="n">
        <v>185000000</v>
      </c>
    </row>
    <row r="5" spans="1:6">
      <c r="A5" s="4" t="s">
        <v>376</v>
      </c>
      <c r="C5" s="4" t="s">
        <v>377</v>
      </c>
    </row>
    <row r="6" spans="1:6">
      <c r="A6" s="4" t="s">
        <v>378</v>
      </c>
      <c r="B6" s="7" t="n">
        <v>95000000</v>
      </c>
    </row>
    <row r="7" spans="1:6">
      <c r="A7" s="4" t="s">
        <v>379</v>
      </c>
      <c r="E7" s="7" t="n">
        <v>30000000</v>
      </c>
    </row>
    <row r="8" spans="1:6">
      <c r="A8" s="4" t="s">
        <v>380</v>
      </c>
      <c r="D8" s="7" t="n">
        <v>65000000</v>
      </c>
      <c r="E8" s="6" t="n">
        <v>65000000</v>
      </c>
    </row>
    <row r="9" spans="1:6">
      <c r="A9" s="4" t="s">
        <v>381</v>
      </c>
    </row>
    <row r="10" spans="1:6">
      <c r="A10" s="3" t="s">
        <v>242</v>
      </c>
    </row>
    <row r="11" spans="1:6">
      <c r="A11" s="4" t="s">
        <v>375</v>
      </c>
      <c r="C11" s="7" t="n">
        <v>600000000</v>
      </c>
      <c r="F11" s="7" t="n">
        <v>500000000</v>
      </c>
    </row>
    <row r="12" spans="1:6">
      <c r="A12" s="4" t="s">
        <v>382</v>
      </c>
    </row>
    <row r="13" spans="1:6">
      <c r="A13" s="3" t="s">
        <v>242</v>
      </c>
    </row>
    <row r="14" spans="1:6">
      <c r="A14" s="4" t="s">
        <v>383</v>
      </c>
      <c r="D14" s="6" t="n">
        <v>160000000</v>
      </c>
      <c r="E14" s="6" t="n">
        <v>160000000</v>
      </c>
    </row>
    <row r="15" spans="1:6">
      <c r="A15" s="4" t="s">
        <v>384</v>
      </c>
    </row>
    <row r="16" spans="1:6">
      <c r="A16" s="3" t="s">
        <v>242</v>
      </c>
    </row>
    <row r="17" spans="1:6">
      <c r="A17" s="4" t="s">
        <v>383</v>
      </c>
      <c r="D17" s="6" t="n">
        <v>25000000</v>
      </c>
      <c r="E17" s="6" t="n">
        <v>25000000</v>
      </c>
    </row>
    <row r="18" spans="1:6">
      <c r="A18" s="4" t="s">
        <v>385</v>
      </c>
    </row>
    <row r="19" spans="1:6">
      <c r="A19" s="3" t="s">
        <v>242</v>
      </c>
    </row>
    <row r="20" spans="1:6">
      <c r="A20" s="4" t="s">
        <v>386</v>
      </c>
      <c r="D20" s="7" t="n">
        <v>100000000</v>
      </c>
      <c r="E20" s="7" t="n">
        <v>100000000</v>
      </c>
    </row>
    <row r="21" spans="1:6">
      <c r="A21" s="4" t="s">
        <v>387</v>
      </c>
      <c r="C21" s="4" t="s">
        <v>388</v>
      </c>
    </row>
    <row r="22" spans="1:6">
      <c r="A22" s="4" t="s">
        <v>389</v>
      </c>
    </row>
    <row r="23" spans="1:6">
      <c r="A23" s="3" t="s">
        <v>242</v>
      </c>
    </row>
    <row r="24" spans="1:6">
      <c r="A24" s="4" t="s">
        <v>390</v>
      </c>
      <c r="C24" s="4" t="s">
        <v>391</v>
      </c>
    </row>
    <row r="25" spans="1:6">
      <c r="A25" s="4" t="s">
        <v>392</v>
      </c>
    </row>
    <row r="26" spans="1:6">
      <c r="A26" s="3" t="s">
        <v>242</v>
      </c>
    </row>
    <row r="27" spans="1:6">
      <c r="A27" s="4" t="s">
        <v>390</v>
      </c>
      <c r="C27" s="4" t="s">
        <v>393</v>
      </c>
    </row>
    <row r="28" spans="1:6">
      <c r="A28" s="4" t="s">
        <v>394</v>
      </c>
    </row>
    <row r="29" spans="1:6">
      <c r="A29" s="3" t="s">
        <v>242</v>
      </c>
    </row>
    <row r="30" spans="1:6">
      <c r="A30" s="4" t="s">
        <v>390</v>
      </c>
      <c r="C30" s="4" t="s">
        <v>395</v>
      </c>
    </row>
    <row r="31" spans="1:6">
      <c r="A31" s="4" t="s">
        <v>396</v>
      </c>
    </row>
    <row r="32" spans="1:6">
      <c r="A32" s="3" t="s">
        <v>242</v>
      </c>
    </row>
    <row r="33" spans="1:6">
      <c r="A33" s="4" t="s">
        <v>390</v>
      </c>
      <c r="C33" s="4" t="s">
        <v>391</v>
      </c>
    </row>
    <row r="34" spans="1:6">
      <c r="A34" s="4" t="s">
        <v>192</v>
      </c>
    </row>
    <row r="35" spans="1:6">
      <c r="A35" s="3" t="s">
        <v>242</v>
      </c>
    </row>
    <row r="36" spans="1:6">
      <c r="A36" s="4" t="s">
        <v>253</v>
      </c>
      <c r="B36" s="6" t="n">
        <v>80000000</v>
      </c>
    </row>
    <row r="37" spans="1:6">
      <c r="A37" s="4" t="s">
        <v>397</v>
      </c>
    </row>
    <row r="38" spans="1:6">
      <c r="A38" s="3" t="s">
        <v>242</v>
      </c>
    </row>
    <row r="39" spans="1:6">
      <c r="A39" s="4" t="s">
        <v>398</v>
      </c>
      <c r="B39" s="6" t="n">
        <v>130000000</v>
      </c>
    </row>
    <row r="40" spans="1:6">
      <c r="A40" s="4" t="s">
        <v>399</v>
      </c>
      <c r="E40" s="4" t="s">
        <v>400</v>
      </c>
    </row>
    <row r="41" spans="1:6">
      <c r="A41" s="4" t="s">
        <v>401</v>
      </c>
      <c r="B41" s="7" t="n">
        <v>130000000</v>
      </c>
    </row>
    <row r="42" spans="1:6">
      <c r="A42" s="4" t="s">
        <v>402</v>
      </c>
    </row>
    <row r="43" spans="1:6">
      <c r="A43" s="3" t="s">
        <v>242</v>
      </c>
    </row>
    <row r="44" spans="1:6">
      <c r="A44" s="4" t="s">
        <v>390</v>
      </c>
      <c r="D44" s="4" t="s">
        <v>4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23</v>
      </c>
      <c r="D1" s="2" t="s">
        <v>1</v>
      </c>
    </row>
    <row r="2" spans="1:5">
      <c r="B2" s="2" t="s">
        <v>2</v>
      </c>
      <c r="C2" s="2" t="s">
        <v>24</v>
      </c>
      <c r="D2" s="2" t="s">
        <v>2</v>
      </c>
      <c r="E2" s="2" t="s">
        <v>24</v>
      </c>
    </row>
    <row r="3" spans="1:5">
      <c r="A3" s="3" t="s">
        <v>242</v>
      </c>
    </row>
    <row r="4" spans="1:5">
      <c r="A4" s="4" t="s">
        <v>405</v>
      </c>
      <c r="D4" s="7" t="n">
        <v>2813</v>
      </c>
      <c r="E4" s="7" t="n">
        <v>0</v>
      </c>
    </row>
    <row r="5" spans="1:5">
      <c r="A5" s="4" t="s">
        <v>406</v>
      </c>
      <c r="B5" s="7" t="n">
        <v>5122</v>
      </c>
      <c r="C5" s="7" t="n">
        <v>0</v>
      </c>
      <c r="D5" s="6" t="n">
        <v>7842</v>
      </c>
      <c r="E5" s="6" t="n">
        <v>0</v>
      </c>
    </row>
    <row r="6" spans="1:5">
      <c r="A6" s="4" t="s">
        <v>407</v>
      </c>
    </row>
    <row r="7" spans="1:5">
      <c r="A7" s="3" t="s">
        <v>242</v>
      </c>
    </row>
    <row r="8" spans="1:5">
      <c r="A8" s="4" t="s">
        <v>408</v>
      </c>
      <c r="B8" s="6" t="n">
        <v>2938</v>
      </c>
      <c r="C8" s="6" t="n">
        <v>0</v>
      </c>
      <c r="D8" s="6" t="n">
        <v>5029</v>
      </c>
      <c r="E8" s="6" t="n">
        <v>0</v>
      </c>
    </row>
    <row r="9" spans="1:5">
      <c r="A9" s="4" t="s">
        <v>405</v>
      </c>
      <c r="B9" s="6" t="n">
        <v>2184</v>
      </c>
      <c r="C9" s="6" t="n">
        <v>0</v>
      </c>
      <c r="D9" s="6" t="n">
        <v>2813</v>
      </c>
      <c r="E9" s="6" t="n">
        <v>0</v>
      </c>
    </row>
    <row r="10" spans="1:5">
      <c r="A10" s="4" t="s">
        <v>406</v>
      </c>
      <c r="B10" s="7" t="n">
        <v>5122</v>
      </c>
      <c r="C10" s="7" t="n">
        <v>0</v>
      </c>
      <c r="D10" s="7" t="n">
        <v>7842</v>
      </c>
      <c r="E10"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09</v>
      </c>
      <c r="B1" s="2" t="s">
        <v>2</v>
      </c>
      <c r="C1" s="2" t="s">
        <v>51</v>
      </c>
    </row>
    <row r="2" spans="1:3">
      <c r="A2" s="3" t="s">
        <v>410</v>
      </c>
    </row>
    <row r="3" spans="1:3">
      <c r="A3" s="4" t="s">
        <v>411</v>
      </c>
      <c r="B3" s="6" t="n">
        <v>595000002</v>
      </c>
    </row>
    <row r="4" spans="1:3">
      <c r="A4" s="4" t="s">
        <v>412</v>
      </c>
      <c r="B4" s="6" t="n">
        <v>570000000</v>
      </c>
    </row>
    <row r="5" spans="1:3">
      <c r="A5" s="4" t="s">
        <v>98</v>
      </c>
      <c r="B5" s="9" t="n">
        <v>0.001</v>
      </c>
      <c r="C5" s="9" t="n">
        <v>0.001</v>
      </c>
    </row>
    <row r="6" spans="1:3">
      <c r="A6" s="4" t="s">
        <v>413</v>
      </c>
    </row>
    <row r="7" spans="1:3">
      <c r="A7" s="3" t="s">
        <v>410</v>
      </c>
    </row>
    <row r="8" spans="1:3">
      <c r="A8" s="4" t="s">
        <v>414</v>
      </c>
      <c r="B8" s="6" t="n">
        <v>25000000</v>
      </c>
    </row>
    <row r="9" spans="1:3">
      <c r="A9" s="4" t="s">
        <v>415</v>
      </c>
      <c r="B9" s="9" t="n">
        <v>0.001</v>
      </c>
    </row>
    <row r="10" spans="1:3">
      <c r="A10" s="4" t="s">
        <v>416</v>
      </c>
    </row>
    <row r="11" spans="1:3">
      <c r="A11" s="3" t="s">
        <v>410</v>
      </c>
    </row>
    <row r="12" spans="1:3">
      <c r="A12" s="4" t="s">
        <v>414</v>
      </c>
      <c r="B12" s="6" t="n">
        <v>1</v>
      </c>
    </row>
    <row r="13" spans="1:3">
      <c r="A13" s="4" t="s">
        <v>415</v>
      </c>
      <c r="B13" s="9" t="n">
        <v>0.001</v>
      </c>
    </row>
    <row r="14" spans="1:3">
      <c r="A14" s="4" t="s">
        <v>417</v>
      </c>
    </row>
    <row r="15" spans="1:3">
      <c r="A15" s="3" t="s">
        <v>410</v>
      </c>
    </row>
    <row r="16" spans="1:3">
      <c r="A16" s="4" t="s">
        <v>414</v>
      </c>
      <c r="B16" s="6" t="n">
        <v>1</v>
      </c>
    </row>
    <row r="17" spans="1:3">
      <c r="A17" s="4" t="s">
        <v>415</v>
      </c>
      <c r="B17" s="9" t="n">
        <v>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20"/>
  </cols>
  <sheetData>
    <row r="1" spans="1:2">
      <c r="A1" s="1" t="s">
        <v>418</v>
      </c>
      <c r="B1" s="2" t="s">
        <v>1</v>
      </c>
    </row>
    <row r="2" spans="1:2">
      <c r="B2" s="2" t="s">
        <v>419</v>
      </c>
    </row>
    <row r="3" spans="1:2">
      <c r="A3" s="3" t="s">
        <v>420</v>
      </c>
    </row>
    <row r="4" spans="1:2">
      <c r="A4" s="4" t="s">
        <v>421</v>
      </c>
      <c r="B4" s="6" t="n">
        <v>273442799</v>
      </c>
    </row>
    <row r="5" spans="1:2">
      <c r="A5" s="4" t="s">
        <v>422</v>
      </c>
      <c r="B5" s="6" t="n">
        <v>57835134</v>
      </c>
    </row>
    <row r="6" spans="1:2">
      <c r="A6" s="4" t="s">
        <v>423</v>
      </c>
      <c r="B6" s="6" t="n">
        <v>2165370</v>
      </c>
    </row>
    <row r="7" spans="1:2">
      <c r="A7" s="4" t="s">
        <v>424</v>
      </c>
      <c r="B7" s="6" t="n">
        <v>347291709</v>
      </c>
    </row>
    <row r="8" spans="1:2">
      <c r="A8" s="4" t="s">
        <v>287</v>
      </c>
    </row>
    <row r="9" spans="1:2">
      <c r="A9" s="3" t="s">
        <v>420</v>
      </c>
    </row>
    <row r="10" spans="1:2">
      <c r="A10" s="4" t="s">
        <v>421</v>
      </c>
      <c r="B10" s="6" t="n">
        <v>273442799</v>
      </c>
    </row>
    <row r="11" spans="1:2">
      <c r="A11" s="4" t="s">
        <v>425</v>
      </c>
      <c r="B11" s="6" t="n">
        <v>13656719</v>
      </c>
    </row>
    <row r="12" spans="1:2">
      <c r="A12" s="4" t="s">
        <v>423</v>
      </c>
      <c r="B12" s="6" t="n">
        <v>2165370</v>
      </c>
    </row>
    <row r="13" spans="1:2">
      <c r="A13" s="4" t="s">
        <v>426</v>
      </c>
      <c r="B13" s="6" t="n">
        <v>191687</v>
      </c>
    </row>
    <row r="14" spans="1:2">
      <c r="A14" s="4" t="s">
        <v>424</v>
      </c>
      <c r="B14" s="6" t="n">
        <v>347291709</v>
      </c>
    </row>
    <row r="15" spans="1:2">
      <c r="A15" s="4" t="s">
        <v>427</v>
      </c>
    </row>
    <row r="16" spans="1:2">
      <c r="A16" s="3" t="s">
        <v>420</v>
      </c>
    </row>
    <row r="17" spans="1:2">
      <c r="A17" s="4" t="s">
        <v>421</v>
      </c>
      <c r="B17" s="6" t="n">
        <v>4933177</v>
      </c>
    </row>
    <row r="18" spans="1:2">
      <c r="A18" s="4" t="s">
        <v>422</v>
      </c>
      <c r="B18" s="6" t="n">
        <v>0</v>
      </c>
    </row>
    <row r="19" spans="1:2">
      <c r="A19" s="4" t="s">
        <v>425</v>
      </c>
      <c r="B19" s="6" t="n">
        <v>0</v>
      </c>
    </row>
    <row r="20" spans="1:2">
      <c r="A20" s="4" t="s">
        <v>423</v>
      </c>
      <c r="B20" s="6" t="n">
        <v>0</v>
      </c>
    </row>
    <row r="21" spans="1:2">
      <c r="A21" s="4" t="s">
        <v>426</v>
      </c>
      <c r="B21" s="6" t="n">
        <v>-90100</v>
      </c>
    </row>
    <row r="22" spans="1:2">
      <c r="A22" s="4" t="s">
        <v>424</v>
      </c>
      <c r="B22" s="6" t="n">
        <v>4843077</v>
      </c>
    </row>
    <row r="23" spans="1:2">
      <c r="A23" s="4" t="s">
        <v>428</v>
      </c>
    </row>
    <row r="24" spans="1:2">
      <c r="A24" s="3" t="s">
        <v>420</v>
      </c>
    </row>
    <row r="25" spans="1:2">
      <c r="A25" s="4" t="s">
        <v>421</v>
      </c>
      <c r="B25" s="6" t="n">
        <v>3638889</v>
      </c>
    </row>
    <row r="26" spans="1:2">
      <c r="A26" s="4" t="s">
        <v>422</v>
      </c>
      <c r="B26" s="6" t="n">
        <v>0</v>
      </c>
    </row>
    <row r="27" spans="1:2">
      <c r="A27" s="4" t="s">
        <v>425</v>
      </c>
      <c r="B27" s="6" t="n">
        <v>0</v>
      </c>
    </row>
    <row r="28" spans="1:2">
      <c r="A28" s="4" t="s">
        <v>423</v>
      </c>
      <c r="B28" s="6" t="n">
        <v>0</v>
      </c>
    </row>
    <row r="29" spans="1:2">
      <c r="A29" s="4" t="s">
        <v>426</v>
      </c>
      <c r="B29" s="6" t="n">
        <v>-101587</v>
      </c>
    </row>
    <row r="30" spans="1:2">
      <c r="A30" s="4" t="s">
        <v>424</v>
      </c>
      <c r="B30" s="6" t="n">
        <v>3537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429</v>
      </c>
      <c r="B1" s="2" t="s">
        <v>430</v>
      </c>
      <c r="C1" s="2" t="s">
        <v>357</v>
      </c>
      <c r="D1" s="2" t="s">
        <v>281</v>
      </c>
    </row>
    <row r="2" spans="1:4">
      <c r="A2" s="3" t="s">
        <v>410</v>
      </c>
    </row>
    <row r="3" spans="1:4">
      <c r="A3" s="4" t="s">
        <v>122</v>
      </c>
      <c r="B3" s="7" t="n">
        <v>165800</v>
      </c>
      <c r="C3" s="7" t="n">
        <v>165805</v>
      </c>
      <c r="D3" s="7" t="n">
        <v>0</v>
      </c>
    </row>
    <row r="4" spans="1:4">
      <c r="A4" s="4" t="s">
        <v>431</v>
      </c>
    </row>
    <row r="5" spans="1:4">
      <c r="A5" s="3" t="s">
        <v>410</v>
      </c>
    </row>
    <row r="6" spans="1:4">
      <c r="A6" s="4" t="s">
        <v>432</v>
      </c>
      <c r="B6" s="13" t="n">
        <v>57.8</v>
      </c>
    </row>
    <row r="7" spans="1:4">
      <c r="A7" s="4" t="s">
        <v>433</v>
      </c>
      <c r="B7" s="7" t="n">
        <v>3</v>
      </c>
    </row>
    <row r="8" spans="1:4">
      <c r="A8" s="4" t="s">
        <v>434</v>
      </c>
      <c r="B8" s="7" t="n">
        <v>173500</v>
      </c>
    </row>
    <row r="9" spans="1:4">
      <c r="A9" s="4" t="s">
        <v>435</v>
      </c>
      <c r="B9" s="6"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36</v>
      </c>
      <c r="B1" s="2" t="s">
        <v>437</v>
      </c>
      <c r="C1" s="2" t="s">
        <v>438</v>
      </c>
      <c r="D1" s="2" t="s">
        <v>2</v>
      </c>
      <c r="E1" s="2" t="s">
        <v>24</v>
      </c>
      <c r="F1" s="2" t="s">
        <v>2</v>
      </c>
      <c r="G1" s="2" t="s">
        <v>24</v>
      </c>
      <c r="H1" s="2" t="s">
        <v>51</v>
      </c>
    </row>
    <row r="2" spans="1:8">
      <c r="A2" s="3" t="s">
        <v>410</v>
      </c>
    </row>
    <row r="3" spans="1:8">
      <c r="A3" s="4" t="s">
        <v>439</v>
      </c>
      <c r="D3" s="7" t="n">
        <v>9800</v>
      </c>
      <c r="F3" s="7" t="n">
        <v>9800</v>
      </c>
      <c r="H3" s="7" t="n">
        <v>3900</v>
      </c>
    </row>
    <row r="4" spans="1:8">
      <c r="A4" s="4" t="s">
        <v>440</v>
      </c>
      <c r="F4" s="4" t="s">
        <v>441</v>
      </c>
    </row>
    <row r="5" spans="1:8">
      <c r="A5" s="4" t="s">
        <v>423</v>
      </c>
      <c r="F5" s="6" t="n">
        <v>2165370</v>
      </c>
    </row>
    <row r="6" spans="1:8">
      <c r="A6" s="4" t="s">
        <v>126</v>
      </c>
      <c r="F6" s="7" t="n">
        <v>5169</v>
      </c>
      <c r="G6" s="7" t="n">
        <v>602</v>
      </c>
    </row>
    <row r="7" spans="1:8">
      <c r="A7" s="4" t="s">
        <v>442</v>
      </c>
    </row>
    <row r="8" spans="1:8">
      <c r="A8" s="3" t="s">
        <v>410</v>
      </c>
    </row>
    <row r="9" spans="1:8">
      <c r="A9" s="4" t="s">
        <v>443</v>
      </c>
      <c r="F9" s="4" t="s">
        <v>444</v>
      </c>
    </row>
    <row r="10" spans="1:8">
      <c r="A10" s="4" t="s">
        <v>445</v>
      </c>
      <c r="F10" s="4" t="s">
        <v>446</v>
      </c>
    </row>
    <row r="11" spans="1:8">
      <c r="A11" s="4" t="s">
        <v>447</v>
      </c>
      <c r="F11" s="4" t="s">
        <v>448</v>
      </c>
    </row>
    <row r="12" spans="1:8">
      <c r="A12" s="4" t="s">
        <v>449</v>
      </c>
      <c r="F12" s="4" t="s">
        <v>450</v>
      </c>
    </row>
    <row r="13" spans="1:8">
      <c r="A13" s="4" t="s">
        <v>451</v>
      </c>
      <c r="F13" s="4" t="s">
        <v>334</v>
      </c>
    </row>
    <row r="14" spans="1:8">
      <c r="A14" s="4" t="s">
        <v>452</v>
      </c>
      <c r="F14" s="4" t="s">
        <v>450</v>
      </c>
    </row>
    <row r="15" spans="1:8">
      <c r="A15" s="4" t="s">
        <v>453</v>
      </c>
    </row>
    <row r="16" spans="1:8">
      <c r="A16" s="3" t="s">
        <v>410</v>
      </c>
    </row>
    <row r="17" spans="1:8">
      <c r="A17" s="4" t="s">
        <v>454</v>
      </c>
      <c r="F17" s="4" t="s">
        <v>455</v>
      </c>
    </row>
    <row r="18" spans="1:8">
      <c r="A18" s="4" t="s">
        <v>456</v>
      </c>
    </row>
    <row r="19" spans="1:8">
      <c r="A19" s="3" t="s">
        <v>410</v>
      </c>
    </row>
    <row r="20" spans="1:8">
      <c r="A20" s="4" t="s">
        <v>454</v>
      </c>
      <c r="F20" s="4" t="s">
        <v>457</v>
      </c>
    </row>
    <row r="21" spans="1:8">
      <c r="A21" s="4" t="s">
        <v>458</v>
      </c>
    </row>
    <row r="22" spans="1:8">
      <c r="A22" s="3" t="s">
        <v>410</v>
      </c>
    </row>
    <row r="23" spans="1:8">
      <c r="A23" s="4" t="s">
        <v>454</v>
      </c>
      <c r="F23" s="4" t="s">
        <v>369</v>
      </c>
    </row>
    <row r="24" spans="1:8">
      <c r="A24" s="4" t="s">
        <v>459</v>
      </c>
    </row>
    <row r="25" spans="1:8">
      <c r="A25" s="3" t="s">
        <v>410</v>
      </c>
    </row>
    <row r="26" spans="1:8">
      <c r="A26" s="4" t="s">
        <v>443</v>
      </c>
      <c r="F26" s="4" t="s">
        <v>460</v>
      </c>
    </row>
    <row r="27" spans="1:8">
      <c r="A27" s="4" t="s">
        <v>445</v>
      </c>
      <c r="F27" s="4" t="s">
        <v>446</v>
      </c>
    </row>
    <row r="28" spans="1:8">
      <c r="A28" s="4" t="s">
        <v>461</v>
      </c>
      <c r="C28" s="4" t="s">
        <v>462</v>
      </c>
    </row>
    <row r="29" spans="1:8">
      <c r="A29" s="4" t="s">
        <v>463</v>
      </c>
      <c r="C29" s="4" t="s">
        <v>464</v>
      </c>
    </row>
    <row r="30" spans="1:8">
      <c r="A30" s="4" t="s">
        <v>465</v>
      </c>
      <c r="B30" s="4" t="s">
        <v>466</v>
      </c>
    </row>
    <row r="31" spans="1:8">
      <c r="A31" s="4" t="s">
        <v>467</v>
      </c>
      <c r="D31" s="8" t="n">
        <v>1.18</v>
      </c>
      <c r="E31" s="8" t="n">
        <v>0.95</v>
      </c>
      <c r="F31" s="8" t="n">
        <v>1.13</v>
      </c>
      <c r="G31" s="8" t="n">
        <v>1.26</v>
      </c>
    </row>
    <row r="32" spans="1:8">
      <c r="A32" s="4" t="s">
        <v>287</v>
      </c>
    </row>
    <row r="33" spans="1:8">
      <c r="A33" s="3" t="s">
        <v>410</v>
      </c>
    </row>
    <row r="34" spans="1:8">
      <c r="A34" s="4" t="s">
        <v>423</v>
      </c>
      <c r="F34" s="6" t="n">
        <v>2165370</v>
      </c>
    </row>
    <row r="35" spans="1:8">
      <c r="A35" s="4" t="s">
        <v>468</v>
      </c>
    </row>
    <row r="36" spans="1:8">
      <c r="A36" s="3" t="s">
        <v>410</v>
      </c>
    </row>
    <row r="37" spans="1:8">
      <c r="A37" s="4" t="s">
        <v>469</v>
      </c>
      <c r="D37" s="7" t="n">
        <v>900</v>
      </c>
      <c r="E37" s="7" t="n">
        <v>1000</v>
      </c>
      <c r="F37" s="7" t="n">
        <v>4400</v>
      </c>
      <c r="G37" s="7" t="n">
        <v>2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6"/>
    <col customWidth="1" max="2" min="2" width="30"/>
  </cols>
  <sheetData>
    <row r="1" spans="1:2">
      <c r="A1" s="1" t="s">
        <v>470</v>
      </c>
      <c r="B1" s="2" t="s">
        <v>1</v>
      </c>
    </row>
    <row r="2" spans="1:2">
      <c r="B2" s="2" t="s">
        <v>471</v>
      </c>
    </row>
    <row r="3" spans="1:2">
      <c r="A3" s="3" t="s">
        <v>472</v>
      </c>
    </row>
    <row r="4" spans="1:2">
      <c r="A4" s="4" t="s">
        <v>473</v>
      </c>
      <c r="B4" s="6" t="n">
        <v>12851557</v>
      </c>
    </row>
    <row r="5" spans="1:2">
      <c r="A5" s="4" t="s">
        <v>474</v>
      </c>
      <c r="B5" s="6" t="n">
        <v>1627712</v>
      </c>
    </row>
    <row r="6" spans="1:2">
      <c r="A6" s="4" t="s">
        <v>475</v>
      </c>
      <c r="B6" s="6" t="n">
        <v>-2165370</v>
      </c>
    </row>
    <row r="7" spans="1:2">
      <c r="A7" s="4" t="s">
        <v>476</v>
      </c>
      <c r="B7" s="6" t="n">
        <v>-1655729</v>
      </c>
    </row>
    <row r="8" spans="1:2">
      <c r="A8" s="4" t="s">
        <v>477</v>
      </c>
      <c r="B8" s="6" t="n">
        <v>-1517500</v>
      </c>
    </row>
    <row r="9" spans="1:2">
      <c r="A9" s="4" t="s">
        <v>478</v>
      </c>
      <c r="B9" s="6" t="n">
        <v>9140670</v>
      </c>
    </row>
    <row r="10" spans="1:2">
      <c r="A10" s="3" t="s">
        <v>479</v>
      </c>
    </row>
    <row r="11" spans="1:2">
      <c r="A11" s="4" t="s">
        <v>480</v>
      </c>
      <c r="B11" s="8" t="n">
        <v>4.6</v>
      </c>
    </row>
    <row r="12" spans="1:2">
      <c r="A12" s="4" t="s">
        <v>481</v>
      </c>
      <c r="B12" s="11" t="n">
        <v>2.67</v>
      </c>
    </row>
    <row r="13" spans="1:2">
      <c r="A13" s="4" t="s">
        <v>482</v>
      </c>
      <c r="B13" s="11" t="n">
        <v>2.47</v>
      </c>
    </row>
    <row r="14" spans="1:2">
      <c r="A14" s="4" t="s">
        <v>483</v>
      </c>
      <c r="B14" s="11" t="n">
        <v>-6.11</v>
      </c>
    </row>
    <row r="15" spans="1:2">
      <c r="A15" s="4" t="s">
        <v>484</v>
      </c>
      <c r="B15" s="11" t="n">
        <v>-6.41</v>
      </c>
    </row>
    <row r="16" spans="1:2">
      <c r="A16" s="4" t="s">
        <v>485</v>
      </c>
      <c r="B16" s="8" t="n">
        <v>4.19</v>
      </c>
    </row>
    <row r="17" spans="1:2">
      <c r="A17" s="4" t="s">
        <v>442</v>
      </c>
    </row>
    <row r="18" spans="1:2">
      <c r="A18" s="3" t="s">
        <v>486</v>
      </c>
    </row>
    <row r="19" spans="1:2">
      <c r="A19" s="4" t="s">
        <v>473</v>
      </c>
      <c r="B19" s="6" t="n">
        <v>0</v>
      </c>
    </row>
    <row r="20" spans="1:2">
      <c r="A20" s="4" t="s">
        <v>474</v>
      </c>
      <c r="B20" s="6" t="n">
        <v>2985260</v>
      </c>
    </row>
    <row r="21" spans="1:2">
      <c r="A21" s="4" t="s">
        <v>475</v>
      </c>
      <c r="B21" s="6" t="n">
        <v>0</v>
      </c>
    </row>
    <row r="22" spans="1:2">
      <c r="A22" s="4" t="s">
        <v>476</v>
      </c>
      <c r="B22" s="6" t="n">
        <v>0</v>
      </c>
    </row>
    <row r="23" spans="1:2">
      <c r="A23" s="4" t="s">
        <v>477</v>
      </c>
      <c r="B23" s="6" t="n">
        <v>0</v>
      </c>
    </row>
    <row r="24" spans="1:2">
      <c r="A24" s="4" t="s">
        <v>478</v>
      </c>
      <c r="B24" s="6" t="n">
        <v>2985260</v>
      </c>
    </row>
    <row r="25" spans="1:2">
      <c r="A25" s="4" t="s">
        <v>458</v>
      </c>
    </row>
    <row r="26" spans="1:2">
      <c r="A26" s="3" t="s">
        <v>486</v>
      </c>
    </row>
    <row r="27" spans="1:2">
      <c r="A27" s="4" t="s">
        <v>473</v>
      </c>
      <c r="B27" s="6" t="n">
        <v>0</v>
      </c>
    </row>
    <row r="28" spans="1:2">
      <c r="A28" s="4" t="s">
        <v>474</v>
      </c>
      <c r="B28" s="6" t="n">
        <v>163566</v>
      </c>
    </row>
    <row r="29" spans="1:2">
      <c r="A29" s="4" t="s">
        <v>475</v>
      </c>
      <c r="B29" s="6" t="n">
        <v>0</v>
      </c>
    </row>
    <row r="30" spans="1:2">
      <c r="A30" s="4" t="s">
        <v>476</v>
      </c>
      <c r="B30" s="6" t="n">
        <v>0</v>
      </c>
    </row>
    <row r="31" spans="1:2">
      <c r="A31" s="4" t="s">
        <v>477</v>
      </c>
      <c r="B31" s="6" t="n">
        <v>0</v>
      </c>
    </row>
    <row r="32" spans="1:2">
      <c r="A32" s="4" t="s">
        <v>478</v>
      </c>
      <c r="B32" s="6" t="n">
        <v>163566</v>
      </c>
    </row>
    <row r="33" spans="1:2">
      <c r="A33" s="4" t="s">
        <v>487</v>
      </c>
    </row>
    <row r="34" spans="1:2">
      <c r="A34" s="3" t="s">
        <v>486</v>
      </c>
    </row>
    <row r="35" spans="1:2">
      <c r="A35" s="4" t="s">
        <v>473</v>
      </c>
      <c r="B35" s="6" t="n">
        <v>1015457</v>
      </c>
    </row>
    <row r="36" spans="1:2">
      <c r="A36" s="4" t="s">
        <v>474</v>
      </c>
      <c r="B36" s="6" t="n">
        <v>0</v>
      </c>
    </row>
    <row r="37" spans="1:2">
      <c r="A37" s="4" t="s">
        <v>475</v>
      </c>
      <c r="B37" s="6" t="n">
        <v>-469446</v>
      </c>
    </row>
    <row r="38" spans="1:2">
      <c r="A38" s="4" t="s">
        <v>476</v>
      </c>
      <c r="B38" s="6" t="n">
        <v>-179340</v>
      </c>
    </row>
    <row r="39" spans="1:2">
      <c r="A39" s="4" t="s">
        <v>477</v>
      </c>
      <c r="B39" s="6" t="n">
        <v>0</v>
      </c>
    </row>
    <row r="40" spans="1:2">
      <c r="A40" s="4" t="s">
        <v>478</v>
      </c>
      <c r="B40" s="6" t="n">
        <v>3666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88</v>
      </c>
      <c r="B1" s="2" t="s">
        <v>1</v>
      </c>
      <c r="C1" s="2" t="s">
        <v>489</v>
      </c>
    </row>
    <row r="2" spans="1:5">
      <c r="B2" s="2" t="s">
        <v>2</v>
      </c>
      <c r="C2" s="2" t="s">
        <v>51</v>
      </c>
      <c r="D2" s="2" t="s">
        <v>2</v>
      </c>
      <c r="E2" s="2" t="s">
        <v>51</v>
      </c>
    </row>
    <row r="3" spans="1:5">
      <c r="A3" s="3" t="s">
        <v>490</v>
      </c>
    </row>
    <row r="4" spans="1:5">
      <c r="A4" s="4" t="s">
        <v>491</v>
      </c>
      <c r="B4" s="7" t="n">
        <v>33224</v>
      </c>
      <c r="C4" s="7" t="n">
        <v>35812</v>
      </c>
    </row>
    <row r="5" spans="1:5">
      <c r="A5" s="4" t="s">
        <v>492</v>
      </c>
      <c r="B5" s="6" t="n">
        <v>-681</v>
      </c>
      <c r="C5" s="6" t="n">
        <v>-6317</v>
      </c>
    </row>
    <row r="6" spans="1:5">
      <c r="A6" s="4" t="s">
        <v>493</v>
      </c>
      <c r="B6" s="6" t="n">
        <v>1413</v>
      </c>
      <c r="C6" s="6" t="n">
        <v>1556</v>
      </c>
    </row>
    <row r="7" spans="1:5">
      <c r="A7" s="4" t="s">
        <v>494</v>
      </c>
      <c r="B7" s="6" t="n">
        <v>15722</v>
      </c>
      <c r="C7" s="6" t="n">
        <v>0</v>
      </c>
    </row>
    <row r="8" spans="1:5">
      <c r="A8" s="4" t="s">
        <v>495</v>
      </c>
      <c r="B8" s="6" t="n">
        <v>2042</v>
      </c>
      <c r="C8" s="6" t="n">
        <v>1313</v>
      </c>
    </row>
    <row r="9" spans="1:5">
      <c r="A9" s="4" t="s">
        <v>496</v>
      </c>
      <c r="B9" s="6" t="n">
        <v>-3019</v>
      </c>
      <c r="C9" s="6" t="n">
        <v>860</v>
      </c>
    </row>
    <row r="10" spans="1:5">
      <c r="A10" s="4" t="s">
        <v>497</v>
      </c>
      <c r="B10" s="6" t="n">
        <v>48701</v>
      </c>
      <c r="C10" s="6" t="n">
        <v>33224</v>
      </c>
    </row>
    <row r="11" spans="1:5">
      <c r="A11" s="4" t="s">
        <v>498</v>
      </c>
      <c r="D11" s="7" t="n">
        <v>3673</v>
      </c>
      <c r="E11" s="7" t="n">
        <v>2146</v>
      </c>
    </row>
    <row r="12" spans="1:5">
      <c r="A12" s="4" t="s">
        <v>499</v>
      </c>
      <c r="D12" s="6" t="n">
        <v>45028</v>
      </c>
      <c r="E12" s="6" t="n">
        <v>31078</v>
      </c>
    </row>
    <row r="13" spans="1:5">
      <c r="A13" s="4" t="s">
        <v>500</v>
      </c>
      <c r="B13" s="7" t="n">
        <v>33224</v>
      </c>
      <c r="C13" s="7" t="n">
        <v>35812</v>
      </c>
      <c r="D13" s="7" t="n">
        <v>48701</v>
      </c>
      <c r="E13" s="7" t="n">
        <v>332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101</v>
      </c>
      <c r="B4" s="7" t="n">
        <v>-338210</v>
      </c>
      <c r="C4" s="7" t="n">
        <v>-185307</v>
      </c>
    </row>
    <row r="5" spans="1:3">
      <c r="A5" s="3" t="s">
        <v>102</v>
      </c>
    </row>
    <row r="6" spans="1:3">
      <c r="A6" s="4" t="s">
        <v>30</v>
      </c>
      <c r="B6" s="6" t="n">
        <v>104525</v>
      </c>
      <c r="C6" s="6" t="n">
        <v>143343</v>
      </c>
    </row>
    <row r="7" spans="1:3">
      <c r="A7" s="4" t="s">
        <v>31</v>
      </c>
      <c r="B7" s="6" t="n">
        <v>469715</v>
      </c>
      <c r="C7" s="6" t="n">
        <v>217277</v>
      </c>
    </row>
    <row r="8" spans="1:3">
      <c r="A8" s="4" t="s">
        <v>103</v>
      </c>
      <c r="B8" s="6" t="n">
        <v>-166202</v>
      </c>
      <c r="C8" s="6" t="n">
        <v>-69781</v>
      </c>
    </row>
    <row r="9" spans="1:3">
      <c r="A9" s="4" t="s">
        <v>104</v>
      </c>
      <c r="B9" s="6" t="n">
        <v>4380</v>
      </c>
      <c r="C9" s="6" t="n">
        <v>2126</v>
      </c>
    </row>
    <row r="10" spans="1:3">
      <c r="A10" s="4" t="s">
        <v>105</v>
      </c>
      <c r="B10" s="6" t="n">
        <v>2813</v>
      </c>
      <c r="C10" s="6" t="n">
        <v>0</v>
      </c>
    </row>
    <row r="11" spans="1:3">
      <c r="A11" s="4" t="s">
        <v>106</v>
      </c>
      <c r="B11" s="6" t="n">
        <v>-1210</v>
      </c>
      <c r="C11" s="6" t="n">
        <v>-1363</v>
      </c>
    </row>
    <row r="12" spans="1:3">
      <c r="A12" s="4" t="s">
        <v>107</v>
      </c>
      <c r="B12" s="6" t="n">
        <v>2437</v>
      </c>
      <c r="C12" s="6" t="n">
        <v>-13093</v>
      </c>
    </row>
    <row r="13" spans="1:3">
      <c r="A13" s="4" t="s">
        <v>37</v>
      </c>
      <c r="B13" s="6" t="n">
        <v>1824</v>
      </c>
      <c r="C13" s="6" t="n">
        <v>1262</v>
      </c>
    </row>
    <row r="14" spans="1:3">
      <c r="A14" s="4" t="s">
        <v>108</v>
      </c>
      <c r="B14" s="6" t="n">
        <v>438</v>
      </c>
      <c r="C14" s="6" t="n">
        <v>-3749</v>
      </c>
    </row>
    <row r="15" spans="1:3">
      <c r="A15" s="4" t="s">
        <v>109</v>
      </c>
      <c r="B15" s="6" t="n">
        <v>-496</v>
      </c>
      <c r="C15" s="6" t="n">
        <v>-4768</v>
      </c>
    </row>
    <row r="16" spans="1:3">
      <c r="A16" s="4" t="s">
        <v>110</v>
      </c>
      <c r="B16" s="6" t="n">
        <v>-11712</v>
      </c>
      <c r="C16" s="6" t="n">
        <v>0</v>
      </c>
    </row>
    <row r="17" spans="1:3">
      <c r="A17" s="4" t="s">
        <v>111</v>
      </c>
      <c r="B17" s="6" t="n">
        <v>18097</v>
      </c>
      <c r="C17" s="6" t="n">
        <v>-27368</v>
      </c>
    </row>
    <row r="18" spans="1:3">
      <c r="A18" s="4" t="s">
        <v>112</v>
      </c>
      <c r="B18" s="6" t="n">
        <v>86399</v>
      </c>
      <c r="C18" s="6" t="n">
        <v>58579</v>
      </c>
    </row>
    <row r="19" spans="1:3">
      <c r="A19" s="3" t="s">
        <v>113</v>
      </c>
    </row>
    <row r="20" spans="1:3">
      <c r="A20" s="4" t="s">
        <v>114</v>
      </c>
      <c r="B20" s="6" t="n">
        <v>-5334</v>
      </c>
      <c r="C20" s="6" t="n">
        <v>298</v>
      </c>
    </row>
    <row r="21" spans="1:3">
      <c r="A21" s="4" t="s">
        <v>115</v>
      </c>
      <c r="B21" s="6" t="n">
        <v>-69667</v>
      </c>
      <c r="C21" s="6" t="n">
        <v>-114793</v>
      </c>
    </row>
    <row r="22" spans="1:3">
      <c r="A22" s="4" t="s">
        <v>116</v>
      </c>
      <c r="B22" s="6" t="n">
        <v>-19388</v>
      </c>
      <c r="C22" s="6" t="n">
        <v>0</v>
      </c>
    </row>
    <row r="23" spans="1:3">
      <c r="A23" s="4" t="s">
        <v>117</v>
      </c>
      <c r="B23" s="6" t="n">
        <v>-8036</v>
      </c>
      <c r="C23" s="6" t="n">
        <v>-76744</v>
      </c>
    </row>
    <row r="24" spans="1:3">
      <c r="A24" s="4" t="s">
        <v>118</v>
      </c>
      <c r="B24" s="6" t="n">
        <v>-471631</v>
      </c>
      <c r="C24" s="6" t="n">
        <v>0</v>
      </c>
    </row>
    <row r="25" spans="1:3">
      <c r="A25" s="4" t="s">
        <v>119</v>
      </c>
      <c r="B25" s="6" t="n">
        <v>788</v>
      </c>
      <c r="C25" s="6" t="n">
        <v>0</v>
      </c>
    </row>
    <row r="26" spans="1:3">
      <c r="A26" s="4" t="s">
        <v>120</v>
      </c>
      <c r="B26" s="6" t="n">
        <v>-573268</v>
      </c>
      <c r="C26" s="6" t="n">
        <v>-191239</v>
      </c>
    </row>
    <row r="27" spans="1:3">
      <c r="A27" s="3" t="s">
        <v>121</v>
      </c>
    </row>
    <row r="28" spans="1:3">
      <c r="A28" s="4" t="s">
        <v>122</v>
      </c>
      <c r="B28" s="6" t="n">
        <v>165805</v>
      </c>
      <c r="C28" s="6" t="n">
        <v>0</v>
      </c>
    </row>
    <row r="29" spans="1:3">
      <c r="A29" s="4" t="s">
        <v>123</v>
      </c>
      <c r="B29" s="6" t="n">
        <v>109090</v>
      </c>
      <c r="C29" s="6" t="n">
        <v>0</v>
      </c>
    </row>
    <row r="30" spans="1:3">
      <c r="A30" s="4" t="s">
        <v>124</v>
      </c>
      <c r="B30" s="6" t="n">
        <v>220169</v>
      </c>
      <c r="C30" s="6" t="n">
        <v>0</v>
      </c>
    </row>
    <row r="31" spans="1:3">
      <c r="A31" s="4" t="s">
        <v>125</v>
      </c>
      <c r="B31" s="6" t="n">
        <v>-110181</v>
      </c>
      <c r="C31" s="6" t="n">
        <v>0</v>
      </c>
    </row>
    <row r="32" spans="1:3">
      <c r="A32" s="4" t="s">
        <v>126</v>
      </c>
      <c r="B32" s="6" t="n">
        <v>5169</v>
      </c>
      <c r="C32" s="6" t="n">
        <v>602</v>
      </c>
    </row>
    <row r="33" spans="1:3">
      <c r="A33" s="4" t="s">
        <v>127</v>
      </c>
      <c r="B33" s="6" t="n">
        <v>0</v>
      </c>
      <c r="C33" s="6" t="n">
        <v>-6616</v>
      </c>
    </row>
    <row r="34" spans="1:3">
      <c r="A34" s="4" t="s">
        <v>128</v>
      </c>
      <c r="B34" s="6" t="n">
        <v>390052</v>
      </c>
      <c r="C34" s="6" t="n">
        <v>-6014</v>
      </c>
    </row>
    <row r="35" spans="1:3">
      <c r="A35" s="4" t="s">
        <v>129</v>
      </c>
      <c r="B35" s="6" t="n">
        <v>-452</v>
      </c>
      <c r="C35" s="6" t="n">
        <v>-6196</v>
      </c>
    </row>
    <row r="36" spans="1:3">
      <c r="A36" s="4" t="s">
        <v>130</v>
      </c>
      <c r="B36" s="6" t="n">
        <v>-97269</v>
      </c>
      <c r="C36" s="6" t="n">
        <v>-144870</v>
      </c>
    </row>
    <row r="37" spans="1:3">
      <c r="A37" s="4" t="s">
        <v>131</v>
      </c>
      <c r="B37" s="6" t="n">
        <v>145342</v>
      </c>
      <c r="C37" s="6" t="n">
        <v>331848</v>
      </c>
    </row>
    <row r="38" spans="1:3">
      <c r="A38" s="4" t="s">
        <v>132</v>
      </c>
      <c r="B38" s="7" t="n">
        <v>48073</v>
      </c>
      <c r="C38" s="7" t="n">
        <v>1869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501</v>
      </c>
      <c r="B1" s="2" t="s">
        <v>1</v>
      </c>
    </row>
    <row r="2" spans="1:4">
      <c r="B2" s="2" t="s">
        <v>2</v>
      </c>
      <c r="C2" s="2" t="s">
        <v>24</v>
      </c>
      <c r="D2" s="2" t="s">
        <v>51</v>
      </c>
    </row>
    <row r="3" spans="1:4">
      <c r="A3" s="3" t="s">
        <v>167</v>
      </c>
    </row>
    <row r="4" spans="1:4">
      <c r="A4" s="4" t="s">
        <v>502</v>
      </c>
      <c r="B4" s="7" t="n">
        <v>496</v>
      </c>
      <c r="C4" s="7" t="n">
        <v>4768</v>
      </c>
    </row>
    <row r="5" spans="1:4">
      <c r="A5" s="4" t="s">
        <v>503</v>
      </c>
      <c r="B5" s="7" t="n">
        <v>12800</v>
      </c>
      <c r="D5" s="7" t="n">
        <v>2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04</v>
      </c>
      <c r="B1" s="2" t="s">
        <v>23</v>
      </c>
      <c r="F1" s="2" t="s">
        <v>1</v>
      </c>
    </row>
    <row r="2" spans="1:8">
      <c r="B2" s="2" t="s">
        <v>2</v>
      </c>
      <c r="C2" s="2" t="s">
        <v>505</v>
      </c>
      <c r="D2" s="2" t="s">
        <v>24</v>
      </c>
      <c r="E2" s="2" t="s">
        <v>506</v>
      </c>
      <c r="F2" s="2" t="s">
        <v>2</v>
      </c>
      <c r="G2" s="2" t="s">
        <v>24</v>
      </c>
      <c r="H2" s="2" t="s">
        <v>51</v>
      </c>
    </row>
    <row r="3" spans="1:8">
      <c r="A3" s="3" t="s">
        <v>170</v>
      </c>
    </row>
    <row r="4" spans="1:8">
      <c r="A4" s="4" t="s">
        <v>507</v>
      </c>
      <c r="F4" s="4" t="s">
        <v>508</v>
      </c>
      <c r="G4" s="4" t="s">
        <v>509</v>
      </c>
    </row>
    <row r="5" spans="1:8">
      <c r="A5" s="4" t="s">
        <v>510</v>
      </c>
      <c r="F5" s="4" t="s">
        <v>511</v>
      </c>
    </row>
    <row r="6" spans="1:8">
      <c r="A6" s="3" t="s">
        <v>512</v>
      </c>
    </row>
    <row r="7" spans="1:8">
      <c r="A7" s="4" t="s">
        <v>513</v>
      </c>
      <c r="B7" s="7" t="n">
        <v>0</v>
      </c>
      <c r="C7" s="7" t="n">
        <v>3100000</v>
      </c>
      <c r="D7" s="7" t="n">
        <v>0</v>
      </c>
      <c r="E7" s="7" t="n">
        <v>3800000</v>
      </c>
      <c r="F7" s="7" t="n">
        <v>3053000</v>
      </c>
      <c r="G7" s="7" t="n">
        <v>3769000</v>
      </c>
    </row>
    <row r="8" spans="1:8">
      <c r="A8" s="4" t="s">
        <v>514</v>
      </c>
    </row>
    <row r="9" spans="1:8">
      <c r="A9" s="3" t="s">
        <v>512</v>
      </c>
    </row>
    <row r="10" spans="1:8">
      <c r="A10" s="4" t="s">
        <v>515</v>
      </c>
      <c r="F10" s="6" t="n">
        <v>172500000</v>
      </c>
    </row>
    <row r="11" spans="1:8">
      <c r="A11" s="4" t="s">
        <v>302</v>
      </c>
    </row>
    <row r="12" spans="1:8">
      <c r="A12" s="3" t="s">
        <v>512</v>
      </c>
    </row>
    <row r="13" spans="1:8">
      <c r="A13" s="4" t="s">
        <v>516</v>
      </c>
      <c r="B13" s="7" t="n">
        <v>0</v>
      </c>
      <c r="F13" s="7" t="n">
        <v>0</v>
      </c>
      <c r="H13" s="7" t="n">
        <v>0</v>
      </c>
    </row>
    <row r="14" spans="1:8">
      <c r="A14" s="4" t="s">
        <v>517</v>
      </c>
    </row>
    <row r="15" spans="1:8">
      <c r="A15" s="3" t="s">
        <v>512</v>
      </c>
    </row>
    <row r="16" spans="1:8">
      <c r="A16" s="4" t="s">
        <v>518</v>
      </c>
      <c r="F16" s="4" t="s">
        <v>519</v>
      </c>
    </row>
    <row r="17" spans="1:8">
      <c r="A17" s="4" t="s">
        <v>520</v>
      </c>
    </row>
    <row r="18" spans="1:8">
      <c r="A18" s="3" t="s">
        <v>512</v>
      </c>
    </row>
    <row r="19" spans="1:8">
      <c r="A19" s="4" t="s">
        <v>518</v>
      </c>
      <c r="F19" s="4" t="s">
        <v>395</v>
      </c>
    </row>
    <row r="20" spans="1:8">
      <c r="A20" s="4" t="s">
        <v>521</v>
      </c>
    </row>
    <row r="21" spans="1:8">
      <c r="A21" s="3" t="s">
        <v>512</v>
      </c>
    </row>
    <row r="22" spans="1:8">
      <c r="A22" s="4" t="s">
        <v>518</v>
      </c>
      <c r="F22" s="4" t="s">
        <v>522</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7"/>
    <col customWidth="1" max="3" min="3" width="21"/>
    <col customWidth="1" max="4" min="4" width="21"/>
  </cols>
  <sheetData>
    <row r="1" spans="1:4">
      <c r="A1" s="1" t="s">
        <v>523</v>
      </c>
      <c r="B1" s="2" t="s">
        <v>524</v>
      </c>
      <c r="C1" s="2" t="s">
        <v>357</v>
      </c>
      <c r="D1" s="2" t="s">
        <v>525</v>
      </c>
    </row>
    <row r="2" spans="1:4">
      <c r="A2" s="3" t="s">
        <v>526</v>
      </c>
    </row>
    <row r="3" spans="1:4">
      <c r="A3" s="4" t="s">
        <v>527</v>
      </c>
      <c r="C3" s="7" t="n">
        <v>111000000</v>
      </c>
      <c r="D3" s="7" t="n">
        <v>76500000</v>
      </c>
    </row>
    <row r="4" spans="1:4">
      <c r="A4" s="4" t="s">
        <v>528</v>
      </c>
    </row>
    <row r="5" spans="1:4">
      <c r="A5" s="3" t="s">
        <v>526</v>
      </c>
    </row>
    <row r="6" spans="1:4">
      <c r="A6" s="4" t="s">
        <v>529</v>
      </c>
      <c r="B6" s="6" t="n">
        <v>5000000</v>
      </c>
    </row>
    <row r="7" spans="1:4">
      <c r="A7" s="4" t="s">
        <v>530</v>
      </c>
    </row>
    <row r="8" spans="1:4">
      <c r="A8" s="3" t="s">
        <v>526</v>
      </c>
    </row>
    <row r="9" spans="1:4">
      <c r="A9" s="4" t="s">
        <v>531</v>
      </c>
      <c r="C9" s="6" t="n">
        <v>0</v>
      </c>
    </row>
    <row r="10" spans="1:4">
      <c r="A10" s="4" t="s">
        <v>532</v>
      </c>
    </row>
    <row r="11" spans="1:4">
      <c r="A11" s="3" t="s">
        <v>526</v>
      </c>
    </row>
    <row r="12" spans="1:4">
      <c r="A12" s="4" t="s">
        <v>533</v>
      </c>
      <c r="C12" s="7" t="n">
        <v>454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51</v>
      </c>
    </row>
    <row r="2" spans="1:3">
      <c r="A2" s="3" t="s">
        <v>176</v>
      </c>
    </row>
    <row r="3" spans="1:3">
      <c r="A3" s="4" t="s">
        <v>535</v>
      </c>
      <c r="B3" s="7" t="n">
        <v>2536</v>
      </c>
      <c r="C3" s="7" t="n">
        <v>6250</v>
      </c>
    </row>
    <row r="4" spans="1:3">
      <c r="A4" s="3" t="s">
        <v>536</v>
      </c>
    </row>
    <row r="5" spans="1:3">
      <c r="A5" s="4" t="s">
        <v>537</v>
      </c>
      <c r="B5" s="6" t="n">
        <v>7762</v>
      </c>
      <c r="C5" s="6" t="n">
        <v>6250</v>
      </c>
    </row>
    <row r="6" spans="1:3">
      <c r="A6" s="4" t="s">
        <v>538</v>
      </c>
      <c r="B6" s="6" t="n">
        <v>2485</v>
      </c>
      <c r="C6" s="6" t="n">
        <v>1189</v>
      </c>
    </row>
    <row r="7" spans="1:3">
      <c r="A7" s="4" t="s">
        <v>539</v>
      </c>
    </row>
    <row r="8" spans="1:3">
      <c r="A8" s="3" t="s">
        <v>536</v>
      </c>
    </row>
    <row r="9" spans="1:3">
      <c r="A9" s="4" t="s">
        <v>540</v>
      </c>
      <c r="B9" s="6" t="n">
        <v>3707</v>
      </c>
      <c r="C9" s="6" t="n">
        <v>0</v>
      </c>
    </row>
    <row r="10" spans="1:3">
      <c r="A10" s="4" t="s">
        <v>541</v>
      </c>
    </row>
    <row r="11" spans="1:3">
      <c r="A11" s="3" t="s">
        <v>536</v>
      </c>
    </row>
    <row r="12" spans="1:3">
      <c r="A12" s="4" t="s">
        <v>540</v>
      </c>
      <c r="B12" s="7" t="n">
        <v>1519</v>
      </c>
      <c r="C12"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23</v>
      </c>
      <c r="D1" s="2" t="s">
        <v>1</v>
      </c>
    </row>
    <row r="2" spans="1:5">
      <c r="B2" s="2" t="s">
        <v>2</v>
      </c>
      <c r="C2" s="2" t="s">
        <v>24</v>
      </c>
      <c r="D2" s="2" t="s">
        <v>2</v>
      </c>
      <c r="E2" s="2" t="s">
        <v>24</v>
      </c>
    </row>
    <row r="3" spans="1:5">
      <c r="A3" s="3" t="s">
        <v>176</v>
      </c>
    </row>
    <row r="4" spans="1:5">
      <c r="A4" s="4" t="s">
        <v>543</v>
      </c>
      <c r="B4" s="7" t="n">
        <v>701</v>
      </c>
      <c r="C4" s="7" t="n">
        <v>2670</v>
      </c>
      <c r="D4" s="7" t="n">
        <v>2926</v>
      </c>
      <c r="E4" s="7" t="n">
        <v>570</v>
      </c>
    </row>
    <row r="5" spans="1:5">
      <c r="A5" s="3" t="s">
        <v>544</v>
      </c>
    </row>
    <row r="6" spans="1:5">
      <c r="A6" s="4" t="s">
        <v>545</v>
      </c>
      <c r="B6" s="6" t="n">
        <v>2051</v>
      </c>
      <c r="C6" s="6" t="n">
        <v>2670</v>
      </c>
      <c r="D6" s="6" t="n">
        <v>1824</v>
      </c>
      <c r="E6" s="6" t="n">
        <v>1262</v>
      </c>
    </row>
    <row r="7" spans="1:5">
      <c r="A7" s="4" t="s">
        <v>539</v>
      </c>
    </row>
    <row r="8" spans="1:5">
      <c r="A8" s="3" t="s">
        <v>544</v>
      </c>
    </row>
    <row r="9" spans="1:5">
      <c r="A9" s="4" t="s">
        <v>546</v>
      </c>
      <c r="B9" s="6" t="n">
        <v>2190</v>
      </c>
      <c r="C9" s="6" t="n">
        <v>0</v>
      </c>
      <c r="D9" s="6" t="n">
        <v>856</v>
      </c>
      <c r="E9" s="6" t="n">
        <v>0</v>
      </c>
    </row>
    <row r="10" spans="1:5">
      <c r="A10" s="4" t="s">
        <v>541</v>
      </c>
    </row>
    <row r="11" spans="1:5">
      <c r="A11" s="3" t="s">
        <v>544</v>
      </c>
    </row>
    <row r="12" spans="1:5">
      <c r="A12" s="4" t="s">
        <v>546</v>
      </c>
      <c r="B12" s="7" t="n">
        <v>-840</v>
      </c>
      <c r="C12" s="7" t="n">
        <v>0</v>
      </c>
      <c r="D12" s="7" t="n">
        <v>-1958</v>
      </c>
      <c r="E12" s="7" t="n">
        <v>6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s>
  <sheetData>
    <row r="1" spans="1:4">
      <c r="A1" s="1" t="s">
        <v>547</v>
      </c>
      <c r="B1" s="2" t="s">
        <v>23</v>
      </c>
      <c r="D1" s="2" t="s">
        <v>1</v>
      </c>
    </row>
    <row r="2" spans="1:4">
      <c r="B2" s="2" t="s">
        <v>357</v>
      </c>
      <c r="C2" s="2" t="s">
        <v>281</v>
      </c>
      <c r="D2" s="2" t="s">
        <v>548</v>
      </c>
    </row>
    <row r="3" spans="1:4">
      <c r="A3" s="3" t="s">
        <v>176</v>
      </c>
    </row>
    <row r="4" spans="1:4">
      <c r="A4" s="4" t="s">
        <v>549</v>
      </c>
      <c r="C4" s="7" t="n">
        <v>0</v>
      </c>
      <c r="D4" s="7" t="n">
        <v>800000</v>
      </c>
    </row>
    <row r="5" spans="1:4">
      <c r="A5" s="4" t="s">
        <v>543</v>
      </c>
      <c r="B5" s="7" t="n">
        <v>700000</v>
      </c>
      <c r="D5" s="6" t="n">
        <v>2900000</v>
      </c>
    </row>
    <row r="6" spans="1:4">
      <c r="A6" s="3" t="s">
        <v>550</v>
      </c>
    </row>
    <row r="7" spans="1:4">
      <c r="A7" s="4" t="s">
        <v>551</v>
      </c>
      <c r="D7" s="7" t="n">
        <v>4600000</v>
      </c>
    </row>
    <row r="8" spans="1:4">
      <c r="A8" s="4" t="s">
        <v>552</v>
      </c>
      <c r="D8" s="11" t="n">
        <v>1.25</v>
      </c>
    </row>
    <row r="9" spans="1:4">
      <c r="A9" s="4" t="s">
        <v>553</v>
      </c>
    </row>
    <row r="10" spans="1:4">
      <c r="A10" s="3" t="s">
        <v>550</v>
      </c>
    </row>
    <row r="11" spans="1:4">
      <c r="A11" s="4" t="s">
        <v>554</v>
      </c>
      <c r="B11" s="6" t="n">
        <v>109600000</v>
      </c>
      <c r="D11" s="7" t="n">
        <v>109600000</v>
      </c>
    </row>
    <row r="12" spans="1:4">
      <c r="A12" s="4" t="s">
        <v>555</v>
      </c>
    </row>
    <row r="13" spans="1:4">
      <c r="A13" s="3" t="s">
        <v>550</v>
      </c>
    </row>
    <row r="14" spans="1:4">
      <c r="A14" s="4" t="s">
        <v>554</v>
      </c>
      <c r="B14" s="7" t="n">
        <v>134000000</v>
      </c>
      <c r="D14" s="7" t="n">
        <v>134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556</v>
      </c>
      <c r="B1" s="2" t="s">
        <v>1</v>
      </c>
    </row>
    <row r="2" spans="1:2">
      <c r="B2" s="2" t="s">
        <v>557</v>
      </c>
    </row>
    <row r="3" spans="1:2">
      <c r="A3" s="3" t="s">
        <v>558</v>
      </c>
    </row>
    <row r="4" spans="1:2">
      <c r="A4" s="4" t="s">
        <v>559</v>
      </c>
      <c r="B4" s="6" t="n">
        <v>10000</v>
      </c>
    </row>
    <row r="5" spans="1:2">
      <c r="A5" s="4" t="s">
        <v>560</v>
      </c>
    </row>
    <row r="6" spans="1:2">
      <c r="A6" s="3" t="s">
        <v>558</v>
      </c>
    </row>
    <row r="7" spans="1:2">
      <c r="A7" s="4" t="s">
        <v>561</v>
      </c>
      <c r="B7" s="6" t="n">
        <v>35000</v>
      </c>
    </row>
    <row r="8" spans="1:2">
      <c r="A8" s="4" t="s">
        <v>562</v>
      </c>
    </row>
    <row r="9" spans="1:2">
      <c r="A9" s="3" t="s">
        <v>558</v>
      </c>
    </row>
    <row r="10" spans="1:2">
      <c r="A10" s="4" t="s">
        <v>563</v>
      </c>
      <c r="B10" s="6" t="n">
        <v>65000</v>
      </c>
    </row>
    <row r="11" spans="1:2">
      <c r="A11" s="4" t="s">
        <v>564</v>
      </c>
    </row>
    <row r="12" spans="1:2">
      <c r="A12" s="3" t="s">
        <v>558</v>
      </c>
    </row>
    <row r="13" spans="1:2">
      <c r="A13" s="4" t="s">
        <v>561</v>
      </c>
      <c r="B13" s="6" t="n">
        <v>4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9"/>
  </cols>
  <sheetData>
    <row r="1" spans="1:2">
      <c r="A1" s="1" t="s">
        <v>565</v>
      </c>
      <c r="B1" s="2" t="s">
        <v>566</v>
      </c>
    </row>
    <row r="2" spans="1:2">
      <c r="A2" s="3" t="s">
        <v>558</v>
      </c>
    </row>
    <row r="3" spans="1:2">
      <c r="A3" s="4" t="s">
        <v>567</v>
      </c>
      <c r="B3" s="14" t="n">
        <v>110084000</v>
      </c>
    </row>
    <row r="4" spans="1:2">
      <c r="A4" s="4" t="s">
        <v>568</v>
      </c>
    </row>
    <row r="5" spans="1:2">
      <c r="A5" s="3" t="s">
        <v>558</v>
      </c>
    </row>
    <row r="6" spans="1:2">
      <c r="A6" s="4" t="s">
        <v>567</v>
      </c>
      <c r="B6" s="14" t="n">
        <v>9794600</v>
      </c>
    </row>
    <row r="7" spans="1:2">
      <c r="A7" s="4" t="s">
        <v>569</v>
      </c>
    </row>
    <row r="8" spans="1:2">
      <c r="A8" s="3" t="s">
        <v>558</v>
      </c>
    </row>
    <row r="9" spans="1:2">
      <c r="A9" s="4" t="s">
        <v>570</v>
      </c>
      <c r="B9" s="6" t="n">
        <v>3000000</v>
      </c>
    </row>
    <row r="10" spans="1:2">
      <c r="A10" s="4" t="s">
        <v>571</v>
      </c>
    </row>
    <row r="11" spans="1:2">
      <c r="A11" s="3" t="s">
        <v>558</v>
      </c>
    </row>
    <row r="12" spans="1:2">
      <c r="A12" s="4" t="s">
        <v>572</v>
      </c>
      <c r="B12" s="6" t="n">
        <v>3265000</v>
      </c>
    </row>
    <row r="13" spans="1:2">
      <c r="A13" s="4" t="s">
        <v>573</v>
      </c>
    </row>
    <row r="14" spans="1:2">
      <c r="A14" s="3" t="s">
        <v>558</v>
      </c>
    </row>
    <row r="15" spans="1:2">
      <c r="A15" s="4" t="s">
        <v>572</v>
      </c>
      <c r="B15" s="6" t="n">
        <v>3310000</v>
      </c>
    </row>
    <row r="16" spans="1:2">
      <c r="A16" s="4" t="s">
        <v>574</v>
      </c>
    </row>
    <row r="17" spans="1:2">
      <c r="A17" s="3" t="s">
        <v>558</v>
      </c>
    </row>
    <row r="18" spans="1:2">
      <c r="A18" s="4" t="s">
        <v>567</v>
      </c>
      <c r="B18" s="14" t="n">
        <v>25064600</v>
      </c>
    </row>
    <row r="19" spans="1:2">
      <c r="A19" s="4" t="s">
        <v>575</v>
      </c>
    </row>
    <row r="20" spans="1:2">
      <c r="A20" s="3" t="s">
        <v>558</v>
      </c>
    </row>
    <row r="21" spans="1:2">
      <c r="A21" s="4" t="s">
        <v>570</v>
      </c>
      <c r="B21" s="6" t="n">
        <v>3000000</v>
      </c>
    </row>
    <row r="22" spans="1:2">
      <c r="A22" s="4" t="s">
        <v>576</v>
      </c>
    </row>
    <row r="23" spans="1:2">
      <c r="A23" s="3" t="s">
        <v>558</v>
      </c>
    </row>
    <row r="24" spans="1:2">
      <c r="A24" s="4" t="s">
        <v>572</v>
      </c>
      <c r="B24" s="6" t="n">
        <v>3275000</v>
      </c>
    </row>
    <row r="25" spans="1:2">
      <c r="A25" s="4" t="s">
        <v>577</v>
      </c>
    </row>
    <row r="26" spans="1:2">
      <c r="A26" s="3" t="s">
        <v>558</v>
      </c>
    </row>
    <row r="27" spans="1:2">
      <c r="A27" s="4" t="s">
        <v>572</v>
      </c>
      <c r="B27" s="6" t="n">
        <v>3320000</v>
      </c>
    </row>
    <row r="28" spans="1:2">
      <c r="A28" s="4" t="s">
        <v>578</v>
      </c>
    </row>
    <row r="29" spans="1:2">
      <c r="A29" s="3" t="s">
        <v>558</v>
      </c>
    </row>
    <row r="30" spans="1:2">
      <c r="A30" s="4" t="s">
        <v>567</v>
      </c>
      <c r="B30" s="14" t="n">
        <v>20930000</v>
      </c>
    </row>
    <row r="31" spans="1:2">
      <c r="A31" s="4" t="s">
        <v>579</v>
      </c>
    </row>
    <row r="32" spans="1:2">
      <c r="A32" s="3" t="s">
        <v>558</v>
      </c>
    </row>
    <row r="33" spans="1:2">
      <c r="A33" s="4" t="s">
        <v>570</v>
      </c>
      <c r="B33" s="6" t="n">
        <v>3000000</v>
      </c>
    </row>
    <row r="34" spans="1:2">
      <c r="A34" s="4" t="s">
        <v>580</v>
      </c>
    </row>
    <row r="35" spans="1:2">
      <c r="A35" s="3" t="s">
        <v>558</v>
      </c>
    </row>
    <row r="36" spans="1:2">
      <c r="A36" s="4" t="s">
        <v>572</v>
      </c>
      <c r="B36" s="6" t="n">
        <v>3285000</v>
      </c>
    </row>
    <row r="37" spans="1:2">
      <c r="A37" s="4" t="s">
        <v>581</v>
      </c>
    </row>
    <row r="38" spans="1:2">
      <c r="A38" s="3" t="s">
        <v>558</v>
      </c>
    </row>
    <row r="39" spans="1:2">
      <c r="A39" s="4" t="s">
        <v>572</v>
      </c>
      <c r="B39" s="6" t="n">
        <v>3330000</v>
      </c>
    </row>
    <row r="40" spans="1:2">
      <c r="A40" s="4" t="s">
        <v>582</v>
      </c>
    </row>
    <row r="41" spans="1:2">
      <c r="A41" s="3" t="s">
        <v>558</v>
      </c>
    </row>
    <row r="42" spans="1:2">
      <c r="A42" s="4" t="s">
        <v>567</v>
      </c>
      <c r="B42" s="14" t="n">
        <v>31597600</v>
      </c>
    </row>
    <row r="43" spans="1:2">
      <c r="A43" s="4" t="s">
        <v>583</v>
      </c>
    </row>
    <row r="44" spans="1:2">
      <c r="A44" s="3" t="s">
        <v>558</v>
      </c>
    </row>
    <row r="45" spans="1:2">
      <c r="A45" s="4" t="s">
        <v>570</v>
      </c>
      <c r="B45" s="6" t="n">
        <v>3100000</v>
      </c>
    </row>
    <row r="46" spans="1:2">
      <c r="A46" s="4" t="s">
        <v>584</v>
      </c>
    </row>
    <row r="47" spans="1:2">
      <c r="A47" s="3" t="s">
        <v>558</v>
      </c>
    </row>
    <row r="48" spans="1:2">
      <c r="A48" s="4" t="s">
        <v>572</v>
      </c>
      <c r="B48" s="6" t="n">
        <v>3300000</v>
      </c>
    </row>
    <row r="49" spans="1:2">
      <c r="A49" s="4" t="s">
        <v>585</v>
      </c>
    </row>
    <row r="50" spans="1:2">
      <c r="A50" s="3" t="s">
        <v>558</v>
      </c>
    </row>
    <row r="51" spans="1:2">
      <c r="A51" s="4" t="s">
        <v>572</v>
      </c>
      <c r="B51" s="6" t="n">
        <v>3345000</v>
      </c>
    </row>
    <row r="52" spans="1:2">
      <c r="A52" s="4" t="s">
        <v>586</v>
      </c>
    </row>
    <row r="53" spans="1:2">
      <c r="A53" s="3" t="s">
        <v>558</v>
      </c>
    </row>
    <row r="54" spans="1:2">
      <c r="A54" s="4" t="s">
        <v>567</v>
      </c>
      <c r="B54" s="14" t="n">
        <v>22697200</v>
      </c>
    </row>
    <row r="55" spans="1:2">
      <c r="A55" s="4" t="s">
        <v>587</v>
      </c>
    </row>
    <row r="56" spans="1:2">
      <c r="A56" s="3" t="s">
        <v>558</v>
      </c>
    </row>
    <row r="57" spans="1:2">
      <c r="A57" s="4" t="s">
        <v>570</v>
      </c>
      <c r="B57" s="6" t="n">
        <v>3100000</v>
      </c>
    </row>
    <row r="58" spans="1:2">
      <c r="A58" s="4" t="s">
        <v>588</v>
      </c>
    </row>
    <row r="59" spans="1:2">
      <c r="A59" s="3" t="s">
        <v>558</v>
      </c>
    </row>
    <row r="60" spans="1:2">
      <c r="A60" s="4" t="s">
        <v>572</v>
      </c>
      <c r="B60" s="6" t="n">
        <v>3310000</v>
      </c>
    </row>
    <row r="61" spans="1:2">
      <c r="A61" s="4" t="s">
        <v>589</v>
      </c>
    </row>
    <row r="62" spans="1:2">
      <c r="A62" s="3" t="s">
        <v>558</v>
      </c>
    </row>
    <row r="63" spans="1:2">
      <c r="A63" s="4" t="s">
        <v>572</v>
      </c>
      <c r="B63" s="6" t="n">
        <v>337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0</v>
      </c>
      <c r="B1" s="2" t="s">
        <v>1</v>
      </c>
    </row>
    <row r="2" spans="1:3">
      <c r="B2" s="2" t="s">
        <v>2</v>
      </c>
      <c r="C2" s="2" t="s">
        <v>24</v>
      </c>
    </row>
    <row r="3" spans="1:3">
      <c r="A3" s="3" t="s">
        <v>179</v>
      </c>
    </row>
    <row r="4" spans="1:3">
      <c r="A4" s="4" t="s">
        <v>591</v>
      </c>
      <c r="B4" s="7" t="n">
        <v>15233</v>
      </c>
      <c r="C4" s="7" t="n">
        <v>52133</v>
      </c>
    </row>
    <row r="5" spans="1:3">
      <c r="A5" s="4" t="s">
        <v>187</v>
      </c>
      <c r="B5" s="6" t="n">
        <v>-4563</v>
      </c>
      <c r="C5" s="6" t="n">
        <v>0</v>
      </c>
    </row>
    <row r="6" spans="1:3">
      <c r="A6" s="4" t="s">
        <v>592</v>
      </c>
      <c r="B6" s="6" t="n">
        <v>3630</v>
      </c>
      <c r="C6" s="6" t="n">
        <v>1599</v>
      </c>
    </row>
    <row r="7" spans="1:3">
      <c r="A7" s="4" t="s">
        <v>593</v>
      </c>
      <c r="B7" s="6" t="n">
        <v>1864</v>
      </c>
      <c r="C7" s="6" t="n">
        <v>2538</v>
      </c>
    </row>
    <row r="8" spans="1:3">
      <c r="A8" s="4" t="s">
        <v>594</v>
      </c>
      <c r="B8" s="6" t="n">
        <v>-11297</v>
      </c>
      <c r="C8" s="6" t="n">
        <v>-36155</v>
      </c>
    </row>
    <row r="9" spans="1:3">
      <c r="A9" s="4" t="s">
        <v>595</v>
      </c>
      <c r="B9" s="6" t="n">
        <v>13230</v>
      </c>
      <c r="C9" s="6" t="n">
        <v>-47483</v>
      </c>
    </row>
    <row r="10" spans="1:3">
      <c r="A10" s="4" t="s">
        <v>596</v>
      </c>
      <c r="B10" s="7" t="n">
        <v>18097</v>
      </c>
      <c r="C10" s="7" t="n">
        <v>-273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24</v>
      </c>
    </row>
    <row r="2" spans="1:3">
      <c r="A2" s="3" t="s">
        <v>179</v>
      </c>
    </row>
    <row r="3" spans="1:3">
      <c r="A3" s="4" t="s">
        <v>598</v>
      </c>
      <c r="B3" s="7" t="n">
        <v>27520</v>
      </c>
      <c r="C3" s="7" t="n">
        <v>340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28"/>
  </cols>
  <sheetData>
    <row r="1" spans="1:5">
      <c r="A1" s="1" t="s">
        <v>133</v>
      </c>
      <c r="B1" s="2" t="s">
        <v>134</v>
      </c>
      <c r="C1" s="2" t="s">
        <v>135</v>
      </c>
      <c r="D1" s="2" t="s">
        <v>136</v>
      </c>
      <c r="E1" s="2" t="s">
        <v>137</v>
      </c>
    </row>
    <row r="2" spans="1:5">
      <c r="A2" s="4" t="s">
        <v>138</v>
      </c>
      <c r="C2" s="7" t="n">
        <v>10190</v>
      </c>
      <c r="D2" s="7" t="n">
        <v>1026873</v>
      </c>
      <c r="E2" s="7" t="n">
        <v>239622</v>
      </c>
    </row>
    <row r="3" spans="1:5">
      <c r="A3" s="3" t="s">
        <v>139</v>
      </c>
    </row>
    <row r="4" spans="1:5">
      <c r="A4" s="4" t="s">
        <v>140</v>
      </c>
      <c r="C4" s="6" t="n">
        <v>0</v>
      </c>
      <c r="D4" s="6" t="n">
        <v>0</v>
      </c>
    </row>
    <row r="5" spans="1:5">
      <c r="A5" s="4" t="s">
        <v>141</v>
      </c>
      <c r="D5" s="6" t="n">
        <v>722</v>
      </c>
    </row>
    <row r="6" spans="1:5">
      <c r="A6" s="4" t="s">
        <v>142</v>
      </c>
      <c r="D6" s="6" t="n">
        <v>2263</v>
      </c>
    </row>
    <row r="7" spans="1:5">
      <c r="A7" s="4" t="s">
        <v>143</v>
      </c>
      <c r="C7" s="6" t="n">
        <v>-4</v>
      </c>
      <c r="D7" s="6" t="n">
        <v>-9995</v>
      </c>
    </row>
    <row r="8" spans="1:5">
      <c r="A8" s="4" t="s">
        <v>101</v>
      </c>
      <c r="E8" s="6" t="n">
        <v>-268029</v>
      </c>
    </row>
    <row r="9" spans="1:5">
      <c r="A9" s="4" t="s">
        <v>144</v>
      </c>
      <c r="B9" s="7" t="n">
        <v>1001642</v>
      </c>
      <c r="C9" s="6" t="n">
        <v>10186</v>
      </c>
      <c r="D9" s="6" t="n">
        <v>1019863</v>
      </c>
      <c r="E9" s="6" t="n">
        <v>-28407</v>
      </c>
    </row>
    <row r="10" spans="1:5">
      <c r="A10" s="3" t="s">
        <v>139</v>
      </c>
    </row>
    <row r="11" spans="1:5">
      <c r="A11" s="4" t="s">
        <v>140</v>
      </c>
      <c r="C11" s="6" t="n">
        <v>74</v>
      </c>
      <c r="D11" s="6" t="n">
        <v>191364</v>
      </c>
    </row>
    <row r="12" spans="1:5">
      <c r="A12" s="4" t="s">
        <v>141</v>
      </c>
      <c r="D12" s="6" t="n">
        <v>5347</v>
      </c>
    </row>
    <row r="13" spans="1:5">
      <c r="A13" s="4" t="s">
        <v>142</v>
      </c>
      <c r="D13" s="6" t="n">
        <v>2363</v>
      </c>
    </row>
    <row r="14" spans="1:5">
      <c r="A14" s="4" t="s">
        <v>143</v>
      </c>
      <c r="C14" s="6" t="n">
        <v>0</v>
      </c>
      <c r="D14" s="6" t="n">
        <v>0</v>
      </c>
    </row>
    <row r="15" spans="1:5">
      <c r="A15" s="4" t="s">
        <v>101</v>
      </c>
      <c r="B15" s="6" t="n">
        <v>-338210</v>
      </c>
      <c r="E15" s="6" t="n">
        <v>-338210</v>
      </c>
    </row>
    <row r="16" spans="1:5">
      <c r="A16" s="4" t="s">
        <v>145</v>
      </c>
      <c r="B16" s="7" t="n">
        <v>862580</v>
      </c>
      <c r="C16" s="7" t="n">
        <v>10260</v>
      </c>
      <c r="D16" s="7" t="n">
        <v>1218937</v>
      </c>
      <c r="E16" s="7" t="n">
        <v>-3666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Description of Business</vt:lpstr>
      <vt:lpstr>Significant Accounting Policies</vt:lpstr>
      <vt:lpstr>Business Combinations</vt:lpstr>
      <vt:lpstr>Segment and Geographic Reportin</vt:lpstr>
      <vt:lpstr>Property, Plant and Equipment a</vt:lpstr>
      <vt:lpstr>Debt and Debt Issuance Costs</vt:lpstr>
      <vt:lpstr>Share Capital</vt:lpstr>
      <vt:lpstr>Asset Retirement Obligation</vt:lpstr>
      <vt:lpstr>Taxes</vt:lpstr>
      <vt:lpstr>Contingencies</vt:lpstr>
      <vt:lpstr>Financial Instruments and Fair </vt:lpstr>
      <vt:lpstr>Supplemental Cash Flow Informat</vt:lpstr>
      <vt:lpstr>Subsequent Events</vt:lpstr>
      <vt:lpstr>Significant Accounting Polici20</vt:lpstr>
      <vt:lpstr>Business Combinations (Tables)</vt:lpstr>
      <vt:lpstr>Segment and Geographic Report22</vt:lpstr>
      <vt:lpstr>Property, Plant and Equipment23</vt:lpstr>
      <vt:lpstr>Debt and Debt Issuance Costs (T</vt:lpstr>
      <vt:lpstr>Share Capital (Tables)</vt:lpstr>
      <vt:lpstr>Asset Retirement Obligation (Ta</vt:lpstr>
      <vt:lpstr>Financial Instruments and Fai27</vt:lpstr>
      <vt:lpstr>Supplemental Cash Flow Inform28</vt:lpstr>
      <vt:lpstr>Significant Accounting Polici29</vt:lpstr>
      <vt:lpstr>Business Combinations - PetroLa</vt:lpstr>
      <vt:lpstr>Business Combinations - Allocat</vt:lpstr>
      <vt:lpstr>Business Combinations - Pro For</vt:lpstr>
      <vt:lpstr>Business Combinations - Petroam</vt:lpstr>
      <vt:lpstr>Segment and Geographic Report34</vt:lpstr>
      <vt:lpstr>Segment and Geographic Report35</vt:lpstr>
      <vt:lpstr>Property, Plant and Equipment36</vt:lpstr>
      <vt:lpstr>Property, Plant and Equipment37</vt:lpstr>
      <vt:lpstr>Property, Plant and Equipment38</vt:lpstr>
      <vt:lpstr>Property, Plant and Equipment39</vt:lpstr>
      <vt:lpstr>Debt and Debt Issuance Costs - </vt:lpstr>
      <vt:lpstr>Debt and Debt Issuance Costs 41</vt:lpstr>
      <vt:lpstr>Debt and Debt Issuance Costs 42</vt:lpstr>
      <vt:lpstr>Debt and Debt Issuance Costs 43</vt:lpstr>
      <vt:lpstr>Share Capital - Additional Info</vt:lpstr>
      <vt:lpstr>Share Capital - Schedule of Com</vt:lpstr>
      <vt:lpstr>Share Capital - Subscription Re</vt:lpstr>
      <vt:lpstr>Share Capital - Equity Compensa</vt:lpstr>
      <vt:lpstr>Share Capital - PSU, DSU, RSU a</vt:lpstr>
      <vt:lpstr>Asset Retirement Obligation - C</vt:lpstr>
      <vt:lpstr>Asset Retirement Obligation - N</vt:lpstr>
      <vt:lpstr>Taxes (Details)</vt:lpstr>
      <vt:lpstr>Contingencies (Details)</vt:lpstr>
      <vt:lpstr>Financial Instruments and Fai53</vt:lpstr>
      <vt:lpstr>Financial Instruments and Fai54</vt:lpstr>
      <vt:lpstr>Financial Instruments and Fai55</vt:lpstr>
      <vt:lpstr>Financial Instruments and Fai56</vt:lpstr>
      <vt:lpstr>Financial Instruments and Fai57</vt:lpstr>
      <vt:lpstr>Supplemental Cash Flow Inform58</vt:lpstr>
      <vt:lpstr>Supplemental Cash Flow Inform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20:42:13Z</dcterms:created>
  <dcterms:modified xmlns:dcterms="http://purl.org/dc/terms/" xmlns:xsi="http://www.w3.org/2001/XMLSchema-instance" xsi:type="dcterms:W3CDTF">2016-11-04T20:42:13Z</dcterms:modified>
  <dc:title xmlns:dc="http://purl.org/dc/elements/1.1/">Untitled</dc:title>
  <dc:description xmlns:dc="http://purl.org/dc/elements/1.1/"/>
  <dc:subject xmlns:dc="http://purl.org/dc/elements/1.1/"/>
  <cp:keywords/>
  <cp:category/>
</cp:coreProperties>
</file>